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verview" sheetId="8" state="visible" r:id="rId8"/>
    <sheet xmlns:r="http://schemas.openxmlformats.org/officeDocument/2006/relationships" name="New Accounting Pronouncements" sheetId="9" state="visible" r:id="rId9"/>
    <sheet xmlns:r="http://schemas.openxmlformats.org/officeDocument/2006/relationships" name="Acquisitions and Divestitures" sheetId="10" state="visible" r:id="rId10"/>
    <sheet xmlns:r="http://schemas.openxmlformats.org/officeDocument/2006/relationships" name="Restructuring" sheetId="11" state="visible" r:id="rId11"/>
    <sheet xmlns:r="http://schemas.openxmlformats.org/officeDocument/2006/relationships" name="(Loss) Earnings Per Share" sheetId="12" state="visible" r:id="rId12"/>
    <sheet xmlns:r="http://schemas.openxmlformats.org/officeDocument/2006/relationships" name="Segment Reporting"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Details of Certain Balance Shee" sheetId="16" state="visible" r:id="rId16"/>
    <sheet xmlns:r="http://schemas.openxmlformats.org/officeDocument/2006/relationships" name="Goodwill and Other Intangibl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Fair Value Measurements" sheetId="21" state="visible" r:id="rId21"/>
    <sheet xmlns:r="http://schemas.openxmlformats.org/officeDocument/2006/relationships" name="Equity" sheetId="22" state="visible" r:id="rId22"/>
    <sheet xmlns:r="http://schemas.openxmlformats.org/officeDocument/2006/relationships" name="Reclassifications Out of Accumu" sheetId="23" state="visible" r:id="rId23"/>
    <sheet xmlns:r="http://schemas.openxmlformats.org/officeDocument/2006/relationships" name="Commitments and Contingencies" sheetId="24" state="visible" r:id="rId24"/>
    <sheet xmlns:r="http://schemas.openxmlformats.org/officeDocument/2006/relationships" name="New Accounting Pronouncements (" sheetId="25" state="visible" r:id="rId25"/>
    <sheet xmlns:r="http://schemas.openxmlformats.org/officeDocument/2006/relationships" name="Restructuring (Tables)" sheetId="26" state="visible" r:id="rId26"/>
    <sheet xmlns:r="http://schemas.openxmlformats.org/officeDocument/2006/relationships" name="(Loss) Earnings Per Share (Tabl" sheetId="27" state="visible" r:id="rId27"/>
    <sheet xmlns:r="http://schemas.openxmlformats.org/officeDocument/2006/relationships" name="Segment Reporting (Tables)" sheetId="28" state="visible" r:id="rId28"/>
    <sheet xmlns:r="http://schemas.openxmlformats.org/officeDocument/2006/relationships" name="Income Taxes (Tables)" sheetId="29" state="visible" r:id="rId29"/>
    <sheet xmlns:r="http://schemas.openxmlformats.org/officeDocument/2006/relationships" name="Details of Certain Balance Sh_2" sheetId="30" state="visible" r:id="rId30"/>
    <sheet xmlns:r="http://schemas.openxmlformats.org/officeDocument/2006/relationships" name="Goodwill and Other Intangible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Financial Instruments (Tables)" sheetId="34" state="visible" r:id="rId34"/>
    <sheet xmlns:r="http://schemas.openxmlformats.org/officeDocument/2006/relationships" name="Reclassifications Out of Accu_2" sheetId="35" state="visible" r:id="rId35"/>
    <sheet xmlns:r="http://schemas.openxmlformats.org/officeDocument/2006/relationships" name="Commitments and Contingencies (" sheetId="36" state="visible" r:id="rId36"/>
    <sheet xmlns:r="http://schemas.openxmlformats.org/officeDocument/2006/relationships" name="Overview - Additional Informati" sheetId="37" state="visible" r:id="rId37"/>
    <sheet xmlns:r="http://schemas.openxmlformats.org/officeDocument/2006/relationships" name="Acquisitions and Divestitures -" sheetId="38" state="visible" r:id="rId38"/>
    <sheet xmlns:r="http://schemas.openxmlformats.org/officeDocument/2006/relationships" name="Restructuring - Additional Info" sheetId="39" state="visible" r:id="rId39"/>
    <sheet xmlns:r="http://schemas.openxmlformats.org/officeDocument/2006/relationships" name="Restructuring - Summary of Rest" sheetId="40" state="visible" r:id="rId40"/>
    <sheet xmlns:r="http://schemas.openxmlformats.org/officeDocument/2006/relationships" name="Restructuring - Summary of Re_2" sheetId="41" state="visible" r:id="rId41"/>
    <sheet xmlns:r="http://schemas.openxmlformats.org/officeDocument/2006/relationships" name="(Loss) Earnings Per Share (Deta" sheetId="42" state="visible" r:id="rId42"/>
    <sheet xmlns:r="http://schemas.openxmlformats.org/officeDocument/2006/relationships" name="Segment Reporting - Segment Inf" sheetId="43" state="visible" r:id="rId43"/>
    <sheet xmlns:r="http://schemas.openxmlformats.org/officeDocument/2006/relationships" name="Segment Reporting - Segment I_2" sheetId="44" state="visible" r:id="rId44"/>
    <sheet xmlns:r="http://schemas.openxmlformats.org/officeDocument/2006/relationships" name="Segment Reporting (Detail)" sheetId="45" state="visible" r:id="rId45"/>
    <sheet xmlns:r="http://schemas.openxmlformats.org/officeDocument/2006/relationships" name="Revenue Recognition - Additiona" sheetId="46" state="visible" r:id="rId46"/>
    <sheet xmlns:r="http://schemas.openxmlformats.org/officeDocument/2006/relationships" name="Income Taxes - Summary of Provi" sheetId="47" state="visible" r:id="rId47"/>
    <sheet xmlns:r="http://schemas.openxmlformats.org/officeDocument/2006/relationships" name="Income Taxes - Additional Infor" sheetId="48" state="visible" r:id="rId48"/>
    <sheet xmlns:r="http://schemas.openxmlformats.org/officeDocument/2006/relationships" name="Details of Certain Balance Sh_3"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Summary of Company's Debt (Deta" sheetId="53" state="visible" r:id="rId53"/>
    <sheet xmlns:r="http://schemas.openxmlformats.org/officeDocument/2006/relationships" name="Debt - Additional Information (" sheetId="54" state="visible" r:id="rId54"/>
    <sheet xmlns:r="http://schemas.openxmlformats.org/officeDocument/2006/relationships" name="Principal Maturities of Debt (D" sheetId="55" state="visible" r:id="rId55"/>
    <sheet xmlns:r="http://schemas.openxmlformats.org/officeDocument/2006/relationships" name="Leases - Additional Information" sheetId="56" state="visible" r:id="rId56"/>
    <sheet xmlns:r="http://schemas.openxmlformats.org/officeDocument/2006/relationships" name="Leases - Components of Lease Ex" sheetId="57" state="visible" r:id="rId57"/>
    <sheet xmlns:r="http://schemas.openxmlformats.org/officeDocument/2006/relationships" name="Leases - Summary of Operating L" sheetId="58" state="visible" r:id="rId58"/>
    <sheet xmlns:r="http://schemas.openxmlformats.org/officeDocument/2006/relationships" name="Reconciliation of Cash and Cash" sheetId="59" state="visible" r:id="rId59"/>
    <sheet xmlns:r="http://schemas.openxmlformats.org/officeDocument/2006/relationships" name="Financial Instruments - Additio" sheetId="60" state="visible" r:id="rId60"/>
    <sheet xmlns:r="http://schemas.openxmlformats.org/officeDocument/2006/relationships" name="Information Related to Recurrin" sheetId="61" state="visible" r:id="rId61"/>
    <sheet xmlns:r="http://schemas.openxmlformats.org/officeDocument/2006/relationships" name="Information Related to Effect o" sheetId="62" state="visible" r:id="rId62"/>
    <sheet xmlns:r="http://schemas.openxmlformats.org/officeDocument/2006/relationships" name="Fair Value Measurements - Addit" sheetId="63" state="visible" r:id="rId63"/>
    <sheet xmlns:r="http://schemas.openxmlformats.org/officeDocument/2006/relationships" name="Equity - Additional Information" sheetId="64" state="visible" r:id="rId64"/>
    <sheet xmlns:r="http://schemas.openxmlformats.org/officeDocument/2006/relationships" name="Schedule of Reclassification Ad"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THRM</t>
        </is>
      </c>
    </row>
    <row r="10">
      <c r="A10" s="4" t="inlineStr">
        <is>
          <t>Entity Registrant Name</t>
        </is>
      </c>
      <c r="B10" s="4" t="inlineStr">
        <is>
          <t>GENTHERM INCORPORATED</t>
        </is>
      </c>
    </row>
    <row r="11">
      <c r="A11" s="4" t="inlineStr">
        <is>
          <t>Entity Central Index Key</t>
        </is>
      </c>
      <c r="B11" s="4" t="inlineStr">
        <is>
          <t>000090312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32654863</v>
      </c>
    </row>
    <row r="18">
      <c r="A18" s="4" t="inlineStr">
        <is>
          <t>Entity Shell Company</t>
        </is>
      </c>
      <c r="B18" s="4" t="inlineStr">
        <is>
          <t>false</t>
        </is>
      </c>
    </row>
    <row r="19">
      <c r="A19" s="4" t="inlineStr">
        <is>
          <t>Entity File Number</t>
        </is>
      </c>
      <c r="B19" s="4" t="inlineStr">
        <is>
          <t>0-21810</t>
        </is>
      </c>
    </row>
    <row r="20">
      <c r="A20" s="4" t="inlineStr">
        <is>
          <t>Entity Tax Identification Number</t>
        </is>
      </c>
      <c r="B20" s="4" t="inlineStr">
        <is>
          <t>95-4318554</t>
        </is>
      </c>
    </row>
    <row r="21">
      <c r="A21" s="4" t="inlineStr">
        <is>
          <t>Entity Address, Address Line One</t>
        </is>
      </c>
      <c r="B21" s="4" t="inlineStr">
        <is>
          <t>21680 Haggerty Road</t>
        </is>
      </c>
    </row>
    <row r="22">
      <c r="A22" s="4" t="inlineStr">
        <is>
          <t>Entity Address, City or Town</t>
        </is>
      </c>
      <c r="B22" s="4" t="inlineStr">
        <is>
          <t>Northville</t>
        </is>
      </c>
    </row>
    <row r="23">
      <c r="A23" s="4" t="inlineStr">
        <is>
          <t>Entity Address, State or Province</t>
        </is>
      </c>
      <c r="B23" s="4" t="inlineStr">
        <is>
          <t>MI</t>
        </is>
      </c>
    </row>
    <row r="24">
      <c r="A24" s="4" t="inlineStr">
        <is>
          <t>Entity Address, Postal Zip Code</t>
        </is>
      </c>
      <c r="B24" s="4" t="inlineStr">
        <is>
          <t>48167</t>
        </is>
      </c>
    </row>
    <row r="25">
      <c r="A25" s="4" t="inlineStr">
        <is>
          <t>City Area Code</t>
        </is>
      </c>
      <c r="B25" s="4" t="inlineStr">
        <is>
          <t>248</t>
        </is>
      </c>
    </row>
    <row r="26">
      <c r="A26" s="4" t="inlineStr">
        <is>
          <t>Local Phone Number</t>
        </is>
      </c>
      <c r="B26" s="4" t="inlineStr">
        <is>
          <t>504-0500</t>
        </is>
      </c>
    </row>
    <row r="27">
      <c r="A27" s="4" t="inlineStr">
        <is>
          <t>Entity Interactive Data Current</t>
        </is>
      </c>
      <c r="B27" s="4" t="inlineStr">
        <is>
          <t>Yes</t>
        </is>
      </c>
    </row>
    <row r="28">
      <c r="A28" s="4" t="inlineStr">
        <is>
          <t>Entity Incorporation, State or Country Code</t>
        </is>
      </c>
      <c r="B28" s="4" t="inlineStr">
        <is>
          <t>MI</t>
        </is>
      </c>
    </row>
    <row r="29">
      <c r="A29" s="4" t="inlineStr">
        <is>
          <t>Document Quarterly Report</t>
        </is>
      </c>
      <c r="B29" s="4" t="inlineStr">
        <is>
          <t>true</t>
        </is>
      </c>
    </row>
    <row r="30">
      <c r="A30" s="4" t="inlineStr">
        <is>
          <t>Security Exchange Name</t>
        </is>
      </c>
      <c r="B30" s="4" t="inlineStr">
        <is>
          <t>NASDAQ</t>
        </is>
      </c>
    </row>
    <row r="31">
      <c r="A31" s="4" t="inlineStr">
        <is>
          <t>Title of 12(b) Security</t>
        </is>
      </c>
      <c r="B31" s="4" t="inlineStr">
        <is>
          <t>Common Stock, no par val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bstract]</t>
        </is>
      </c>
    </row>
    <row r="4">
      <c r="A4" s="4" t="inlineStr">
        <is>
          <t>Acquisitions and Divestitures</t>
        </is>
      </c>
      <c r="B4" s="4" t="inlineStr">
        <is>
          <t xml:space="preserve">Note 3 – Acquisitions and Divestitures In June 2018, Gentherm announced a new strategic plan. An important element of the strategy was the elimination of investments in non-core areas, including GPT and CSZ-IC. Divestiture of CSZ-IC On February 1, 2019, the Company completed the sale of CSZ-IC and the former Cincinnati Sub-Zero headquarters facility to Weiss Technik North America, Inc. for total cash proceeds of $47,500, including $2,500 of cash proceeds placed into an escrow account for a period of up to one year as partial security for the Company’s obligations under the sale agreement. The Company recognized a $4,970 pre-tax gain on the sale of CSZ-IC during the six months ended June 30, 2019, which is classified as Gain on sale of business within the consolidated condensed statements of (loss) income. In January 2020, claims were made against the cash proceeds held in the escrow account, which has been maintained in escrow following the expiration of the one-year escrow period. The Company is not able to estimate the possible loss, if any, of amounts held in escrow in connection with such claims. The cash proceeds held in escrow are recorded as restricted cash within the consolidated condensed balance sheets. Divestiture of GPT During 2018, the Company determined that GPT met the held for sale criteria. During the first half of 2019, the Company continued to assess the fair value of the GPT disposal group, less costs to sell, at each reporting period. As a result of these fair value measurements, the Company recorded impairment loss of $ and $ for the three and six months ended June 30 , 2019 , respectively . Additionally, the Company determined an equity investment met the held for sale criteria and recognized impairment loss of $ 1,000 and $ 4,486 for the three and six months ended June 30 , 2019 . On October 1, 2019, the Company completed the sale of GPT for a nominal amount. Acquisition of Stihler On April 1, 2019, Gentherm acquired Stihler for a purchase price of $15,476, net of cash acquired and including $653 of contingent consideration to be paid upon achievement of a milestone that must be completed by September 2020. In addition, the purchase agreement includes a contingent payment of $653 to be paid if the selling shareholder remains employed by Stihler through December 2020. This amount is being recognized as a component of selling, general and administrative expenses ratably over the service period. The results of operations of Stihler were reported within the Company’s Industrial segment from the date of acquisition. The acquisition was accounted for as a business combination. The purchase price and related allocation were finalized in the fourth quarter of 2019. The pro forma effect of the Stihler acquisition does not materially impact the Company’s reported results for any period presented, and as a result no pro forma financial statements are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Note 4 – Restructuring Manufacturing Footprint Rationalization On September 23, 2019, the Company committed to a restructuring plan to improve the Company’s manufacturing productivity and rationalize its footprint. Under this plan, the Company will relocate and consolidate certain existing automotive manufacturing and, as a result, reduce the number of plants by two. On March 20, 2020, the Company announced the initial phase of this restructuring plan, which includes the consolidation of all North American electronics manufacturing to Celaya, Mexico. This will result in the closure of the Burlington, Canada facility, and the transfer of electronics manufacturing from Acuña, Mexico. During the second quarter of 2020, due to circumstances arising from the COVID-19 pandemic, management adjusted the plan to proactively manage its cash position. Adjustments to the plan have resulted in changes to the estimated number of employee separations and total costs to execute the plan. During the three and six months ended June 30, 2020, the Company recognized restructuring expense of $(1,691) and $(1,443) for employee separation costs, respectively, $200 and $442 for accelerated depreciation, respectively, and $16 and $16 for other costs, respectively. The net activity is primarily related to a reduction in the estimates of previously recognized employee separation costs. The Company has recorded approximately $5,965 of restructuring expenses since the inception of this program. The Company expects to incur total costs of between $16,000 and $19,000, of which $13,000 and $16,000 are expected to be cash expenditures. The total expected costs include employee separation costs of between $6,500 and $7,500, capital expenditures of between $3,500 and $4,500 and non-cash expenses for accelerated depreciation and impairment of fixed assets of approximately $3,000. The Company also expects to incur other transition costs including recruiting, relocation, and machinery and equipment move and set up costs of between $3,000 and $4,000. The actions under this plan are expected to be substantially completed by the end of 2021. The actual timing, costs and savings of the plan may differ materially from the Company’s current expectations and estimates. Other Restructuring Activities As part of the Company’s continued efforts to optimize its cost structure, the Company has undertaken several discrete restructuring actions. During the three and six months ended June 30, 2020, the Company recognized $860 and $3,914 of employee separation costs, respectively, and $17 and $239 of other related costs, respectively. During the three and six months ended June 30, 2019, the Company recognized $860 and $1,259 of employee separation costs, respectively, and $349 and $349 of other related costs, respectively. In addition, during the three and six months ended June 30, 2019, the Company recognized $0 and $425 of asset impairment loss, respectively. These restructuring expenses were primarily associated with restructuring actions focused on the rotation of our manufacturing footprint to lower cost locations and the reduction of global overhead costs. These discrete restructuring actions are expected to approximate the total cumulative costs for those actions. The Company will continue to explore opportunities to improve its future profitability and competitiveness. These actions may result in the recognition of additional restructuring charges that could be material. GPT and CSZ-IC Costs associated with the divestiture process were classified as restructuring. During the three and six months ended June 30, 2019, the Company recognized $0 and $251 of employee separation costs, respectively, and $22 and $861 of other related costs, related to the marketing of GPT and CSZ-IC, respectively, which were classified as restructuring. The Company has recorded approximately $2,303 of restructuring expenses since inception of this program and it is considered complete. Restructuring Expenses By Reporting Segment The following table summarizes restructuring expense for the three and six months ended June 30, 2020 and 2019 by reporting segment:
Three Months Ended June 30,
Six Months Ended June 30,
2020
2019
2020
2019
Automotive
$
(619
)
$
826
$
2,503
$
1,194
Industrial
4
56
100
1,602
Reconciling items
17
349
565
349
Total
$
(598
)
$
1,231
$
3,168
$
3,145
Restructuring Liability Restructuring liabilities are classified as accrued liabilities on the consolidated condensed balance sheets. The following table summarizes restructuring liability for the six months ended June 30, 2020:
Employee Separation Costs
Accelerated Depreciation Charges
Other Related Costs
Total
Balance at December 31, 2019
$
5,994
$
—
$
71
$
6,065
Additions, charged to restructuring expenses
3,302
242
222
3,766
Cash payments
(1,932
)
—
(202
)
(2,134
)
Non-cash utilization
—
(242
)
—
(242
)
Currency translation
(306
)
—
38
(268
)
Balance at March 31, 2020
$
7,058
$
—
$
129
$
7,187
Additions, charged to restructuring expenses
1,301
200
33
1,534
Change in estimate
(2,132
)
—
—
(2,132
)
Cash payments
(1,286
)
—
(173
)
(1,459
)
Non-cash utilization
—
(200
)
—
(200
)
Currency translation
175
—
46
221
Balance at June 30, 2020
$
5,116
$
—
$
35
$
5,1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0</t>
        </is>
      </c>
    </row>
    <row r="3">
      <c r="A3" s="3" t="inlineStr">
        <is>
          <t>Earnings Per Share [Abstract]</t>
        </is>
      </c>
    </row>
    <row r="4">
      <c r="A4" s="4" t="inlineStr">
        <is>
          <t>(Loss) Earnings per Share</t>
        </is>
      </c>
      <c r="B4" s="4" t="inlineStr">
        <is>
          <t>Note 5 – Basic (loss) earnings per share are computed by dividing net (loss) income by the weighted average number of shares of Common Stock outstanding during the period. The Company’s diluted (loss) earnings per share give effect to all potential shares of Common Stock outstanding during a period that do not have an anti-dilutive impact to the calculation. In computing the diluted (loss) earnings per share, the treasury stock method is used in determining the number of shares assumed to be issued from the exercise of Common Stock equivalents. The Company had a net loss for the three months ended June 30, 2020. As a result, basic and diluted loss per common share were the same, as any potentially dilutive securities would be anti-dilutive. The following table illustrates (loss) earnings per share and the weighted average shares outstanding used in calculating basic and diluted (loss) earnings per share:
Three Months Ended June 30,
Six Months Ended June 30,
2020
2019
2020
2019
Net (loss) income
$
(10,322
)
$
2,751
$
1,551
$
11,165
Basic weighted average shares of Common Stock outstanding
32,579,549
33,440,764
32,635,322
33,508,479
Dilutive effect of stock options, restricted stock awards and restricted stock units
—
132,844
233,392
142,638
Diluted weighted average shares of Common Stock outstanding
32,579,549
33,573,608
32,868,714
33,651,117
Basic (loss) earnings per share
$
(0.32
)
$
0.08
$
0.05
$
0.33
Diluted (loss) earnings per share
$
(0.32
)
$
0.08
$
0.05
$
0.33
The following table represents Common Stock issuable upon the exercise of certain stock options that have been excluded from the diluted earnings calculation because the effect of their inclusion would be anti-dilutive.
Three Months Ended June 30,
Six Months Ended June 30,
2020
2019
2020
2019
Anti-dilutive securities share impact
N/A
630
347
6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Note 6 – Segment Reporting Segment information is used by management for making strategic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specialized automotive cable systems, battery thermal management, and automotive electronic systems.
•
Industrial – this segment represents the combined results from our patient temperature management systems business (“Medical”) , GPT (through October 1, 2019), CSZ-IC (through February 1, 2019) and Gentherm’s advanced research and development division. The operating results from these businesses and division are presented together as one reporting segment because of their historical joint concentration on identifying new markets and product applications based on thermal management technologies.
•
Reconciling Items – includes corporate selling, general and administrative costs and acquisition transaction costs. The tables below present segment information about the reported product revenues, depreciation and amortization and operating income (loss) of the Company for three and six months ended June 30, 2020 and 2019.
Three Months Ended June 30,
Automotive
Industrial
Reconciling Items
Consolidated Total
2020:
Product revenues
$
124,386
$
11,675
$
—
$
136,061
Depreciation and amortization
9,297
474
311
10,082
Operating income (loss)
1,251
(158
)
(10,990
)
(9,897
)
2019:
Product revenues
$
229,700
$
13,626
$
—
$
243,326
Depreciation and amortization
10,327
416
422
11,165
Operating income (loss)
37,931
(4,121
)
(13,753
)
20,057
Six Months Ended June 30,
Automotive
Industrial
Reconciling Items
Consolidated Total
2020:
Product revenues
$
340,858
$
23,816
$
—
$
364,674
Depreciation and amortization
18,821
981
686
20,488
Operating income (loss)
32,612
(418
)
(23,390
)
8,804
2019:
Product revenues
$
472,057
$
29,190
$
—
$
501,247
Depreciation and amortization
20,490
839
888
22,217
Operating income (loss)
77,827
(8,635
)
(27,290
)
41,902
Automotive and Industrial segment product revenues by product category for the three and six months ended June 30, 2020 and 2019 were as follows:
Three Months Ended
Six Months Ended
June 30,
June 30,
2020
2019
2020
2019
Climate Control Seats (CCS)
$
49,879
$
88,437
$
132,407
$
182,791
Seat Heaters
33,342
73,628
97,874
147,548
Electronics
13,488
11,454
23,864
24,306
Automotive Cables
9,833
22,206
31,973
45,955
Steering Wheel Heaters
7,980
16,029
27,215
32,999
Battery Thermal Management (BTM)
6,653
8,896
17,862
19,641
Other Automotive
3,211
9,050
9,663
18,817
Subtotal Automotive
124,386
229,700
340,858
472,057
Medical
11,675
9,881
23,816
18,068
GPT
—
3,745
—
7,704
CSZ-IC
—
—
—
3,418
Subtotal Industrial
11,675
13,626
23,816
29,190
Total Company
$
136,061
$
243,326
$
364,674
$
501,247
Total product revenues information by geographic area is as follows (based on shipment destination):
Three Months Ended
Six Months Ended
June 30,
June 30,
2020
2019
2020
2019
United States
$
47,097
$
110,632
$
153,015
$
229,086
China
23,517
16,410
36,520
32,007
South Korea
20,385
15,577
36,802
30,555
Germany
9,761
20,300
26,591
43,510
Japan
9,349
20,003
25,486
38,594
Czech Republic
5,520
10,009
15,593
22,151
Canada
3,089
10,102
11,351
20,393
Romania
2,960
6,009
10,619
12,931
United Kingdom
1,405
6,833
8,369
15,665
Other
12,978
27,451
40,328
56,355
Total Non-U.S.
$
88,964
$
132,694
$
211,659
$
272,161
Total Company
$
136,061
$
243,326
$
364,674
$
501,2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Note 7 – Revenue Recognition Contract Balances The Company has no material contract assets. The Company’s contract liabilities are comprised of material rights in the Automotive segment. The aggregate amount of transaction price allocated to material rights that remained unsatisfied as of June 30, 2020 was $171. Assets Recognized from the Costs to Obtain a Contract with a Customer The Company recognizes an asset for the incremental costs of obtaining a contract with a customer if the benefits of those costs are expected to be realized for a period greater than one year. Total capitalized costs to obtain a contract were $1,800 and $1,893 as of June 30, 2020 and December 31, 2019, respectively. These amounts are recorded in other current assets and are being amortized into product revenues over the expected production life of th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8 – 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 On March 27, 2020, the Coronavirus Aid, Relief, and Economic Security (“CARES”) Act was signed into U.S. law. The CARES Act provides a stimulus and assistance package intended to address the impact of the COVID-19 pandemic, including tax relief and government loans, grants and investments. As permitted by the CARES Act, the Company expects to defer the payment of payroll taxes each quarter for the remainder of 2020 to be paid in the fourth quarters of 2021 and 2022. A summary of the provision for income taxes and the corresponding effective tax rate for the three and six months ended June 30, 2020 and 2019, is shown below:
Three Months Ended
Six Months Ended
June 30,
June 30,
2020
2019
2020
2019
Income tax expense
$
205
$
5,548
$
5,611
$
12,443
(Loss) earnings before income tax
$
(10,117
)
$
8,299
$
7,162
$
23,608
Effective tax rate
(2.0
)%
66.9
%
78.3
%
52.7
% For the three and six months ended June 30, 2020, the Company recognized a tax expense of $3,383 related to multi-year international audit settlements and closures. For the three and six months ended June 30, 2019, the Company recognized a loss of $9,885 and $20,369, respectively related to a non-deductible impairment loss. The annual effective tax rates differ from the U.S. statutory rate primarily due to foreign rates which differ from those in the U.S., U.S. taxes on foreign earnings, the realization of certain business tax credits, including research and development and foreign tax credits, the applicable withholding taxes on the projected future repatriations of the earnings from the Company’s non-U.S. operations that are not considered permanently reinvested and the effect of the discrete item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Certain Balance Sheet Components</t>
        </is>
      </c>
      <c r="B1" s="2" t="inlineStr">
        <is>
          <t>6 Months Ended</t>
        </is>
      </c>
    </row>
    <row r="2">
      <c r="B2" s="2" t="inlineStr">
        <is>
          <t>Jun. 30, 2020</t>
        </is>
      </c>
    </row>
    <row r="3">
      <c r="A3" s="3" t="inlineStr">
        <is>
          <t>Balance Sheet Components [Abstract]</t>
        </is>
      </c>
    </row>
    <row r="4">
      <c r="A4" s="4" t="inlineStr">
        <is>
          <t>Details of Certain Balance Sheet Components</t>
        </is>
      </c>
      <c r="B4" s="4" t="inlineStr">
        <is>
          <t>Note 9 – Details of Certain Balance Sheet Components
June 30, 2020
December 31, 2019
Other current assets:
Notes receivable
$
12,823
$
9,963
Income tax and other tax receivable
9,460
17,057
Prepaid expenses
6,689
7,022
Billable tooling
4,890
5,194
Derivative financial instruments
—
1,242
Other
2,730
2,248
Total other current assets
$
36,592
$
42,726
Other current liabilities:
Liabilities from discounts and rebates
$
20,145
$
16,593
Accrued employee liabilities
18,754
26,019
Income and other taxes payable
5,457
3,693
Restructuring
5,151
6,065
Accrued warranty
2,852
4,596
Derivative financial instruments
2,095
—
Other
9,351
9,617
Total other current liabilities
$
63,805
$
66,5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 xml:space="preserve">Note 10 – Goodwill and Other Intangibles Goodwill A summary of changes in the carrying amount of goodwill, by operating segment, for the six months ended June 30, 2020 is as follows:
Automotive
Industrial
Total
Balance as of December 31, 2019
$
36,938
$
27,634
$
64,572
Exchange rate impact
42
15
57
Balance as of June 30, 2020
$
36,980
$
27,649
$
64,629
Other Intangible Assets Other intangible assets and accumulated amortization balances as of June 30, 2020 and December 31, 2019 were as follows:
Gross Carrying Value
Accumulated Amortization
Net Carrying Value
Definite-lived:
Customer relationships
$
89,352
$
(54,045
)
$
35,307
Technology
28,286
(20,919
)
7,367
Product development costs
19,859
(18,804
)
1,055
Indefinite-lived:
Tradenames
4,670
—
4,670
Balance as of June 30, 2020
$
142,167
$
(93,768
)
$
48,399
Gross Carrying Value
Accumulated Amortization
Net Carrying Value
Definite-lived:
Customer relationships
$
89,208
$
(50,687
)
$
38,521
Technology
25,106
(19,866
)
5,240
Product development costs
19,911
(18,559
)
1,352
Indefinite-lived:
Tradenames
4,670
—
4,670
Balance as of December 31, 2019
$
138,895
$
(89,112
)
$
49,783
On February 28, 2020, Gentherm acquired the automotive patents and technology of a development-stage technology company for $3,141. The investment was accounted for as an asset acquisition of defensive intangible assets and will be amortized over six years. On June 19, 2020, Gentherm sold patents from a non-core business for $2,055. The gain on sale of $1,978 was recorded in Other income on the consolidated condensed statements of (loss) income. In addition to annual impairment testing, which is performed in the fourth quarter of each fiscal year, the Company continuously monitors for events and circumstances that could negatively impact the key assumptions used in determining fair value, including long-term revenue growth projections, profitability, discount rates, recent market valuations from transactions by comparable companies, volatility in the Company's market capitalization, and general industry, market and macroeconomic conditions, requiring interim impairment testing. We are not presently aware of any events or circumstances arising from the COVID-19 pandemic that would require us to revise the carrying value of our assets or liabilities as of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11 – Debt The following table summarizes the Company’s debt as of June 30, 2020 and December 31, 2019:
June 30, 2020
December 31, 2019
Interest Rate
Principal Balance
Interest Rate
Principal Balance
Amended Credit Agreement:
U.S. Revolving Note (U.S. Dollar Denominations)
1.68
%
$
174,000
3.05
%
$
50,000
U.S. Revolving Note (Euro Denominations)
1.50
%
19,099
1.25
%
21,874
DEG Vietnam Loan
5.21
%
7,500
5.21
%
8,750
Total debt
200,599
80,624
Less: current maturities
(2,500
)
(2,500
)
Long-term debt, less current maturities
$
198,099
$
78,124
Amended Credit Agreement The Company, together with certain direct and indirect subsidiaries, had a credit agreement dated August 7, 2014, as amended On June 27, 2019, the Company entered into an Amended and Restated Credit Agreement (the “Amended Credit Agreement”) with a consortium of lenders and Bank of America, N.A. as administrative agent. The Amended Credit Agreement amended and restated in its entirety the Credit Agreement. The outstanding principal and interest of the U.S. Revolving Note under the Credit Agreement continued and constitute obligations under the Amended Credit Agreement. The Amended Credit Agreement increased the U.S. Revolving Note from $350,000 to $475,000 and extended the maturity from March 17, 2021 to June 27, 2024. Subject to specified conditions that the Company does not satisfy as of June 30, 2020, the Company can increase the U.S. Revolving Note or incur secured term loans in an aggregate amount of $175,000. The Amended Credit Agreement also provides $15,000 availability for the issuance of letters of credit and a maximum of $40,000 for swing line borrowing. Any amount of the facility utilized for letters of credit or swing line loans outstanding will reduce the amount available under the Amended Credit Agreement. The Company had no outstanding letters of credit issued under the Amended Credit Agreement as of June 30, 2020 and December 31, 2019. The U.S. borrowers and guarantors participating in the Amended Credit Agreement also entered into a related amended and restated pledge and security agreement. The amended and restated pledge and security agreement grants a security interest to the lenders in substantially all of the personal property of the Company and its U.S. subsidiaries designated as borrowers to secure their respective obligations under the Amended Credit Agreement, including the stock and membership interests of specified subsidiaries (limited to 66% of the stock in the case of certain non-U.S. subsidiaries). In addition to the security obligations, all obligations under the Amended Credit Agreement are unconditionally guaranteed by certain of the Company’s subsidiaries. The Amended Credit Agreement restricts, among other things, the amount of dividend payments the Company can make to shareholders. The Amended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merge with other companies or enter into certain other transactions outside the ordinary course of business, and (ii) require that Gentherm maintain a minimum Consolidated Interest Coverage Ratio and Consolidated Leverage Ratio (based on consolidated EBITDA for the applicable trailing 12-month period as defined in the Amended Credit Agreement) as of the end of any fiscal quarter. The Amended Credit Agreement also contains customary events of default. Under the Amended Credit Agreement, U.S. Dollar denominated loans bear interest at either a base rate (“Base Rate Loans”) or Eurocurrency rate (“Eurocurrency Rate Loans”), plus a margin (“Applicable Rate”). The rate for Base Rate Loans is equal to the highest of the Federal Funds Rate (0.08% at June 30, 2020) plus 0.50%, Bank of America’s prime rate (3.25% at June 30, 2020), or the Eurocurrency rate plus 1.00%. The rate for Eurocurrency Rate Loans denominated in U.S. Dollars is equal to the London Interbank Offered Rate (0.16% at June 30, 2020).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Amended Credit Agreement, the lowest and highest possible Applicable Rate is 1.25% and 2.25%, respectively, for Eurocurrency Rate Loans and 0.25% and 1.25%, respectively, for Base Rate Loans. In March 2020, the Company increased its borrowings under the Amended Credit Agreement by $169,546 as a safeguard to increase its cash position and provide additional financial flexibility due to the COVID-19 pandemic. The proceeds have been and will continue to be used for working capital and for other general corporate purposes permitted by the Amended Credit Agreement. During the second quarter of 2020, the Company repaid a net amount of $32,822 of the amounts outstanding under the Amended Credit Agreement. As of June 30, 2020, inclusive of the net new borrowings, $193,099 was outstanding under the Borrowing availability is subject to, among other things, the Company’s compliance with the . $159,342 remained available as of June 30, 2020 for additional borrowings under the subject to specified conditions that Gentherm currently satisfies DEG Vietnam Loan The Company also has a fixed interest rate loan with the German Investment Corporation (“DEG”), a subsidiary of KfW Banking Group, a Germany government-owned development bank. The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quity Ratio and Enhanced Equity Ratio, as defined by the DEG Vietnam Loan agreement, based on the financial statements of Gentherm’s wholly owned subsidiary, Gentherm Vietnam Co. Ltd. As of June 30, 2020, the Company was in compliance with the terms of the Amended Credit Agreement and DEG Vietnam Loan. The scheduled principal maturities of our debt as of June 30, 2020 were as follows:
Year
U.S. Revolving Note
DEG Vietnam Note
Total
Remainder of 2020
$
—
$
1,250
$
1,250
2021
—
2,500
2,500
2022
—
2,500
2,500
2023
—
1,250
1,250
2024
193,099
—
193,099
Total
$
193,099
$
7,500
$
200,5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2 – Leases The Company has operating leases for office, manufacturing and research and development facilities, as well as land leases for certain manufacturing facilities that are accounted for as operating leases. The Company also has operating leases for office equipment and automobiles. Excluding land leases, our leases have remaining lease terms ranging from less than one year to twelve years and may include options to extend the lease for an additional term equal to the original term of the lease. Land leases have remaining lease terms that range from 40 to 43 years and some which specify that the end of the lease term is at the discretion of the lessee. The Company does not have lease arrangements with related parties. Components of lease expense for the three and six months ended June 30, 2020 and 2019 were as follows:
Three Months Ended June 30,
Six Months Ended June 30,
2020
2019
2020
2019
Lease cost:
Operating lease cost
$
1,637
$
1,570
$
3,223
$
2,903
Short-term lease cost
390
930
899
1,885
Sublease income
(39
)
(39
)
(79
)
(52
)
Total lease cost
$
1,988
$
2,461
$
4,043
$
4,736
Other information related to leases is as follows:
Six Months Ended June 30,
2020
2019
Cash paid for amounts included in the measurement of lease liabilities:
Operating cash flows for operating leases
$
3,294
$
2,966
Right-of-use lease assets obtained in exchange for lease obligations:
Operating leases
$
5,477
$
3,004
Gain on sale and leaseback transactions, net
$
—
$
207
June 30, 2020
June 30, 2019
Weighted average remaining lease term:
Operating leases
6.7 years
4.7 years
Weighted average discount rate:
Operating leases
5.08
%
5.40
% A summary of operating leases as of June 30, 2020, under all non-cancellable operating leases with terms exceeding one year is as follows:
2020 (excluding the six months ended June 30, 2020)
$
2,691
2021
4,263
2022
2,083
2023
1,269
2024
1,259
2025 or later
5,487
Total future minimum lease payments
17,052
Less imputed interest
(2,771
)
Total
$
14,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0</t>
        </is>
      </c>
      <c r="C1" s="2" t="inlineStr">
        <is>
          <t>Dec. 31, 2019</t>
        </is>
      </c>
    </row>
    <row r="2">
      <c r="A2" s="3" t="inlineStr">
        <is>
          <t>Current Assets:</t>
        </is>
      </c>
    </row>
    <row r="3">
      <c r="A3" s="4" t="inlineStr">
        <is>
          <t>Cash and cash equivalents</t>
        </is>
      </c>
      <c r="B3" s="6" t="n">
        <v>209170</v>
      </c>
      <c r="C3" s="6" t="n">
        <v>50443</v>
      </c>
    </row>
    <row r="4">
      <c r="A4" s="4" t="inlineStr">
        <is>
          <t>Restricted cash</t>
        </is>
      </c>
      <c r="B4" s="5" t="n">
        <v>2505</v>
      </c>
      <c r="C4" s="5" t="n">
        <v>2505</v>
      </c>
    </row>
    <row r="5">
      <c r="A5" s="4" t="inlineStr">
        <is>
          <t>Accounts receivable, less allowance of $1,800 and $1,193, respectively</t>
        </is>
      </c>
      <c r="B5" s="5" t="n">
        <v>118885</v>
      </c>
      <c r="C5" s="5" t="n">
        <v>159710</v>
      </c>
    </row>
    <row r="6">
      <c r="A6" s="3" t="inlineStr">
        <is>
          <t>Inventory:</t>
        </is>
      </c>
    </row>
    <row r="7">
      <c r="A7" s="4" t="inlineStr">
        <is>
          <t>Raw materials</t>
        </is>
      </c>
      <c r="B7" s="5" t="n">
        <v>61762</v>
      </c>
      <c r="C7" s="5" t="n">
        <v>61323</v>
      </c>
    </row>
    <row r="8">
      <c r="A8" s="4" t="inlineStr">
        <is>
          <t>Work in process</t>
        </is>
      </c>
      <c r="B8" s="5" t="n">
        <v>6575</v>
      </c>
      <c r="C8" s="5" t="n">
        <v>7444</v>
      </c>
    </row>
    <row r="9">
      <c r="A9" s="4" t="inlineStr">
        <is>
          <t>Finished goods</t>
        </is>
      </c>
      <c r="B9" s="5" t="n">
        <v>44293</v>
      </c>
      <c r="C9" s="5" t="n">
        <v>49712</v>
      </c>
    </row>
    <row r="10">
      <c r="A10" s="4" t="inlineStr">
        <is>
          <t>Inventory, net</t>
        </is>
      </c>
      <c r="B10" s="5" t="n">
        <v>112630</v>
      </c>
      <c r="C10" s="5" t="n">
        <v>118479</v>
      </c>
    </row>
    <row r="11">
      <c r="A11" s="4" t="inlineStr">
        <is>
          <t>Other current assets</t>
        </is>
      </c>
      <c r="B11" s="5" t="n">
        <v>36592</v>
      </c>
      <c r="C11" s="5" t="n">
        <v>42726</v>
      </c>
    </row>
    <row r="12">
      <c r="A12" s="4" t="inlineStr">
        <is>
          <t>Total current assets</t>
        </is>
      </c>
      <c r="B12" s="5" t="n">
        <v>479782</v>
      </c>
      <c r="C12" s="5" t="n">
        <v>373863</v>
      </c>
    </row>
    <row r="13">
      <c r="A13" s="4" t="inlineStr">
        <is>
          <t>Property and equipment, net</t>
        </is>
      </c>
      <c r="B13" s="5" t="n">
        <v>149240</v>
      </c>
      <c r="C13" s="5" t="n">
        <v>160605</v>
      </c>
    </row>
    <row r="14">
      <c r="A14" s="4" t="inlineStr">
        <is>
          <t>Goodwill</t>
        </is>
      </c>
      <c r="B14" s="5" t="n">
        <v>64629</v>
      </c>
      <c r="C14" s="5" t="n">
        <v>64572</v>
      </c>
    </row>
    <row r="15">
      <c r="A15" s="4" t="inlineStr">
        <is>
          <t>Other intangible assets, net</t>
        </is>
      </c>
      <c r="B15" s="5" t="n">
        <v>48399</v>
      </c>
      <c r="C15" s="5" t="n">
        <v>49783</v>
      </c>
    </row>
    <row r="16">
      <c r="A16" s="4" t="inlineStr">
        <is>
          <t>Operating lease right-of-use assets</t>
        </is>
      </c>
      <c r="B16" s="5" t="n">
        <v>12780</v>
      </c>
      <c r="C16" s="5" t="n">
        <v>11587</v>
      </c>
    </row>
    <row r="17">
      <c r="A17" s="4" t="inlineStr">
        <is>
          <t>Deferred income tax assets</t>
        </is>
      </c>
      <c r="B17" s="5" t="n">
        <v>57972</v>
      </c>
      <c r="C17" s="5" t="n">
        <v>57650</v>
      </c>
    </row>
    <row r="18">
      <c r="A18" s="4" t="inlineStr">
        <is>
          <t>Other non-current assets</t>
        </is>
      </c>
      <c r="B18" s="5" t="n">
        <v>10568</v>
      </c>
      <c r="C18" s="5" t="n">
        <v>9326</v>
      </c>
    </row>
    <row r="19">
      <c r="A19" s="4" t="inlineStr">
        <is>
          <t>Total assets</t>
        </is>
      </c>
      <c r="B19" s="5" t="n">
        <v>823370</v>
      </c>
      <c r="C19" s="5" t="n">
        <v>727386</v>
      </c>
    </row>
    <row r="20">
      <c r="A20" s="3" t="inlineStr">
        <is>
          <t>Current Liabilities:</t>
        </is>
      </c>
    </row>
    <row r="21">
      <c r="A21" s="4" t="inlineStr">
        <is>
          <t>Accounts payable</t>
        </is>
      </c>
      <c r="B21" s="5" t="n">
        <v>65521</v>
      </c>
      <c r="C21" s="5" t="n">
        <v>83035</v>
      </c>
    </row>
    <row r="22">
      <c r="A22" s="4" t="inlineStr">
        <is>
          <t>Current lease liabilities</t>
        </is>
      </c>
      <c r="B22" s="5" t="n">
        <v>4184</v>
      </c>
      <c r="C22" s="5" t="n">
        <v>4586</v>
      </c>
    </row>
    <row r="23">
      <c r="A23" s="4" t="inlineStr">
        <is>
          <t>Current maturities of long-term debt</t>
        </is>
      </c>
      <c r="B23" s="5" t="n">
        <v>2500</v>
      </c>
      <c r="C23" s="5" t="n">
        <v>2500</v>
      </c>
    </row>
    <row r="24">
      <c r="A24" s="4" t="inlineStr">
        <is>
          <t>Other current liabilities</t>
        </is>
      </c>
      <c r="B24" s="5" t="n">
        <v>63805</v>
      </c>
      <c r="C24" s="5" t="n">
        <v>66583</v>
      </c>
    </row>
    <row r="25">
      <c r="A25" s="4" t="inlineStr">
        <is>
          <t>Total current liabilities</t>
        </is>
      </c>
      <c r="B25" s="5" t="n">
        <v>136010</v>
      </c>
      <c r="C25" s="5" t="n">
        <v>156704</v>
      </c>
    </row>
    <row r="26">
      <c r="A26" s="4" t="inlineStr">
        <is>
          <t>Long-term debt, less current maturities</t>
        </is>
      </c>
      <c r="B26" s="5" t="n">
        <v>198099</v>
      </c>
      <c r="C26" s="5" t="n">
        <v>78124</v>
      </c>
    </row>
    <row r="27">
      <c r="A27" s="4" t="inlineStr">
        <is>
          <t>Pension benefit obligation</t>
        </is>
      </c>
      <c r="B27" s="5" t="n">
        <v>7690</v>
      </c>
      <c r="C27" s="5" t="n">
        <v>8057</v>
      </c>
    </row>
    <row r="28">
      <c r="A28" s="4" t="inlineStr">
        <is>
          <t>Non-current lease liabilities</t>
        </is>
      </c>
      <c r="B28" s="5" t="n">
        <v>10097</v>
      </c>
      <c r="C28" s="5" t="n">
        <v>6751</v>
      </c>
    </row>
    <row r="29">
      <c r="A29" s="4" t="inlineStr">
        <is>
          <t>Other non-current liabilities</t>
        </is>
      </c>
      <c r="B29" s="5" t="n">
        <v>2153</v>
      </c>
      <c r="C29" s="5" t="n">
        <v>5100</v>
      </c>
    </row>
    <row r="30">
      <c r="A30" s="4" t="inlineStr">
        <is>
          <t>Total liabilities</t>
        </is>
      </c>
      <c r="B30" s="5" t="n">
        <v>354049</v>
      </c>
      <c r="C30" s="5" t="n">
        <v>254736</v>
      </c>
    </row>
    <row r="31">
      <c r="A31" s="3" t="inlineStr">
        <is>
          <t>Common Stock:</t>
        </is>
      </c>
    </row>
    <row r="32">
      <c r="A32" s="4" t="inlineStr">
        <is>
          <t>No par value; 55,000,000 shares authorized 32,639,752 and 32,674,354 issued and outstanding at June 30, 2020 and December 31, 2019, respectively</t>
        </is>
      </c>
      <c r="B32" s="5" t="n">
        <v>104113</v>
      </c>
      <c r="C32" s="5" t="n">
        <v>102507</v>
      </c>
    </row>
    <row r="33">
      <c r="A33" s="4" t="inlineStr">
        <is>
          <t>Paid-in capital</t>
        </is>
      </c>
      <c r="B33" s="5" t="n">
        <v>9770</v>
      </c>
      <c r="C33" s="5" t="n">
        <v>10852</v>
      </c>
    </row>
    <row r="34">
      <c r="A34" s="4" t="inlineStr">
        <is>
          <t>Accumulated other comprehensive loss</t>
        </is>
      </c>
      <c r="B34" s="5" t="n">
        <v>-47845</v>
      </c>
      <c r="C34" s="5" t="n">
        <v>-42441</v>
      </c>
    </row>
    <row r="35">
      <c r="A35" s="4" t="inlineStr">
        <is>
          <t>Accumulated earnings</t>
        </is>
      </c>
      <c r="B35" s="5" t="n">
        <v>403283</v>
      </c>
      <c r="C35" s="5" t="n">
        <v>401732</v>
      </c>
    </row>
    <row r="36">
      <c r="A36" s="4" t="inlineStr">
        <is>
          <t>Total shareholders’ equity</t>
        </is>
      </c>
      <c r="B36" s="5" t="n">
        <v>469321</v>
      </c>
      <c r="C36" s="5" t="n">
        <v>472650</v>
      </c>
    </row>
    <row r="37">
      <c r="A37" s="4" t="inlineStr">
        <is>
          <t>Total liabilities and shareholders’ equity</t>
        </is>
      </c>
      <c r="B37" s="6" t="n">
        <v>823370</v>
      </c>
      <c r="C37" s="6" t="n">
        <v>727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 xml:space="preserve">Note 13 – Financial Instruments Cash, Cash Equivalents and Restricted Cash The Company has cash that is legally restricted as to use or withdrawal. A reconciliation of cash and cash equivalents on the consolidated condensed balance sheets to cash, cash equivalents and restricted cash presented on the consolidated condensed statements of cash flows is as follows:
June 30, 2020
December 31, 2019
Cash and cash equivalents presented in the consolidated condensed balance sheets
$
209,170
$
50,443
Restricted cash
2,505
2,505
Cash, cash equivalents and restricted cash presented in the consolidated condensed statements of cash flows
$
211,675
$
52,948
Derivative Financial Instruments The Company is exposed to various market risks including, but not limited to, changes in foreign currency exchange rates, changes in interest rates and commodity price fluctuations. Market risks for changes in interest rates relate primarily to its debt obligations under the Amend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the Company hedges its exposure to foreign currency exchange risks is one year. The Company had foreign currency derivative contracts with a notional value of $15,003 and $14,449 outstanding as of June 30, 2020 and December 31, 2019, respectively. The Company does not enter into derivative financial instruments for speculative or trading purposes. The Company’s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condensed balance sheets. When the underlying hedge transaction is realized, the gain or loss included in accumulated other comprehensive loss is recorded in earnings in the consolidated condensed statements of (loss) income on the same line as the gain or loss on the hedged item attributable to the hedged risk. The Company records the ineffective portion of foreign currency hedging instruments, if any, to foreign currency gain (loss) in the consolidated condensed statements of (loss) income.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instruments in our consolidated condensed balance sheet as of June 30, 2020 is as follows:
Asset Derivatives
Liability Derivatives
Hedge Designation
Fair Value Hierarchy
Balance Sheet Location
Fair Value
Balance Sheet Location
Fair Value
Net Asset/ (Liabilities)
Foreign currency derivatives
Cash flow hedge
Level 2
Other current assets
$
—
Other current liabilities
$
(2,095
)
$
(2,095
) Information related to the recurring fair value measurement of derivative instruments in our consolidated condensed balance sheet as of December 31, 2019 is as follows:
Asset Derivatives
Liability Derivatives
Hedge Designation
Fair Value Hierarchy
Balance Sheet Location
Fair Value
Balance Sheet Location
Fair Value
Net Asset/ (Liabilities)
Foreign currency derivatives
Cash flow hedge
Level 2
Other current assets
$
1,242
Other current liabilities
$
—
$
1,242
Information relating to the effect of derivative instruments on our consolidated condensed statements of (loss) income is as follows:
Three Months Ended
Six Months Ended,
June 30,
June 30,
Location
2020
2019
2020
2019
Foreign currency derivatives
Product revenues
$
—
$
435
$
—
$
675
Cost of sales
$
(796
)
$
—
$
(718
)
$
—
Other comprehensive income (loss)
1,458
297
(3,337
)
1,063
Foreign currency loss
(58
)
(32
)
(129
)
(69
)
Total foreign currency derivatives
$
604
$
700
$
(4,184
)
$
1,669
The Company did not incur any hedge ineffectiveness during the three and six months ended June 30,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4 –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that are used when little or no market data is available. The fair value hierarchy gives the lowest priority to Level 3 inputs. Items Measured at Fair Value on a Recurring Basis Except for derivative instruments (see Note 13), pension plan assets and a corporate owned life insurance policy, the Company had no material financial assets and liabilities that were carried at fair value at June 30, 2020 and December 31, 2019.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As of June 30, 2020 and December 31, 2019, there were no additional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June 30, 2020, and December 31, 2019, the carrying values of the indebtedness under the Company’s Amended Credit Agreement were not materially different than its estimated fair values because the interest rates on variable rate debt approximated rates currently available to the Company (see Note 11). Discount rates used to measure the fair value of the DEG Vietnam Loan are based on quoted swap rates. As of June 30, 2020, the carrying value of the DEG Vietnam Loan was $7,500 as compared to an estimated fair value of $7,694. As of December 31, 2019, the carrying value of the DEG Vietnam Loan was $8,750 as compared to an estimated fair value of $8,7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Note 15 – Equity In December 2016, the Board of Directors of Gentherm Incorporated (“Board of Directors”) authorized a three-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6 Months Ended</t>
        </is>
      </c>
    </row>
    <row r="2">
      <c r="B2" s="2" t="inlineStr">
        <is>
          <t>Jun. 30, 2020</t>
        </is>
      </c>
    </row>
    <row r="3">
      <c r="A3" s="3" t="inlineStr">
        <is>
          <t>Equity [Abstract]</t>
        </is>
      </c>
    </row>
    <row r="4">
      <c r="A4" s="4" t="inlineStr">
        <is>
          <t>Reclassifications Out of Accumulated Other Comprehensive Income (Loss)</t>
        </is>
      </c>
      <c r="B4" s="4" t="inlineStr">
        <is>
          <t>Note 16 – Reclassifications Out of Accumulated Other Comprehensive Income (Loss) Reclassification adjustments and other activities impacting accumulated other comprehensive income (loss) during the three and six months ended June 30, 2020 and 2019 were as follows:
Defined Benefit Pension Plans
Foreign Currency Translation Adjustments
Foreign Currency Hedge Derivatives
Total
Balance at March 31, 2020
$
(3,371
)
$
(48,705
)
$
(2,855
)
$
(54,931
)
Other comprehensive income before reclassifications
—
5,911
572
6,483
Income tax effect of other comprehensive income (loss) before reclassifications
—
36
(125
)
(89
)
Amounts reclassified from accumulated other comprehensive loss into net loss
—
—
886
a
886
Income taxes reclassified into net loss
—
—
(194
)
(194
)
Net current period other comprehensive income
—
5,947
1,139
7,086
Balance at June 30, 2020
$
(3,371
)
$
(42,758
)
$
(1,716
)
$
(47,845
)
(a)
The amounts reclassified from accumulated other comprehensive income (loss) were included in cost of sales.
Defined Benefit Pension Plans
Foreign Currency Translation Adjustments
Foreign Currency Hedge Derivatives
Total
Balance at March 31, 2019
$
(2,339
)
$
(41,408
)
$
595
$
(43,152
)
Other comprehensive income before reclassifications
—
3,477
475
3,952
Income tax effect of other comprehensive income (loss) before reclassifications
—
3
(104
)
(101
)
Amounts reclassified from accumulated other comprehensive loss into net income
—
—
(178
)
a
(178
)
Income taxes reclassified into net income
—
—
39
39
Net current period other comprehensive income
—
3,480
232
3,712
Balance at June 30, 2019
$
(2,339
)
$
(37,928
)
$
827
$
(39,440
)
(a)
The amounts reclassified from accumulated other comprehensive income (loss) were included in cost of sales.
Defined Benefit Pension Plans
Foreign Currency Translation Adjustments
Foreign Currency Hedge Derivatives
Total
Balance at December 31, 2019
$
(3,371
)
$
(39,965
)
$
895
$
(42,441
)
Other comprehensive loss before reclassifications
—
(2,776
)
(3,598
)
(6,374
)
Income tax effect of other comprehensive (loss) income before reclassifications
—
(17
)
784
767
Amounts reclassified from accumulated other comprehensive loss into net income
—
—
261
a
261
Income taxes reclassified into net income
—
—
(58
)
(58
)
Net current period other comprehensive loss
—
(2,793
)
(2,611
)
(5,404
)
Balance at June 30, 2020
$
(3,371
)
$
(42,758
)
$
(1,716
)
$
(47,845
)
(a)
The amounts reclassified from accumulated other comprehensive income (loss) were included in cost of sales.
Defined Benefit Pension Plans
Foreign Currency Translation Adjustments
Foreign Currency Hedge Derivatives
Total
Balance at December 31, 2018
$
(2,339
)
$
(37,157
)
$
(4
)
$
(39,500
)
Other comprehensive (loss) income before reclassifications
—
(597
)
1,192
595
Income tax effect of other comprehensive loss before reclassifications
—
(174
)
(260
)
(434
)
Amounts reclassified from accumulated other comprehensive loss into net income
—
—
(129
)
a
(129
)
Income taxes reclassified into net income
—
—
28
28
Net current period other comprehensive (loss) income
—
(771
)
831
60
Balance at June 30, 2019
$
(2,339
)
$
(37,928
)
$
827
$
(39,440
)
(a)
The amounts reclassified from accumulated other comprehensive income (loss) were included in cost of sales. The Company expects all of the existing gains and losses related to foreign currency hedge derivatives reported in accumulated other comprehensive loss as of June 30, 2020 to be reclassified into earnings during the next twelve months. See Note 13 for additional information about derivative financial instruments and the effects from reclassification to net (loss)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7 – Commitments and Contingencies The Company may be subject to various legal actions and claims in the ordinary course of its business, including those arising out of breach of contracts, product warranties, product liability,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condensed results of operations or financial position. Product liability and warranty reserves are recorded separately from legal reserves, as described below. Product Liability and Warranty Matter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Company maintains liability insurance coverage at levels based on commercial norms and historical claims experience. The Company can provide no assurances that it will not experience material claims in the future or that it will not incur significant costs to defend such claims. The following is a reconciliation of the changes in accrued warranty costs:
Six Months Ended
June 30,
2020
2019
Balance at beginning of the period
$
4,596
$
4,514
Warranty claims paid
(1,624
)
(355
)
Warranty expense for products shipped during the period
842
1,226
Adjustments to warranty estimates from prior periods
(942
)
(419
)
Adjustments due to currency translation
(20
)
10
Balance at end of period
$
2,852
$
4,9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
        </is>
      </c>
    </row>
    <row r="5">
      <c r="A5" s="4" t="inlineStr">
        <is>
          <t>Impact of COVID-19</t>
        </is>
      </c>
      <c r="B5" s="4" t="inlineStr">
        <is>
          <t>Impact of COVID-19 The COVID-19 pandemic has significantly disrupted global economic activity, including the automotive market. The COVID-19 pandemic began in China around December 2019. The impact of the outbreak quickly expanded beyond China and its surrounding region, and has significantly and adversely impacted the entire global economy and automotive market in 2020. During the first quarter of 2020, customer plants in North America and Europe were closed beginning in the second half of March due to the pandemic. This resulted in temporary, partial closures of several of our manufacturing facilities in North America and Europe by the end of March 2020. Customer plants and our manufacturing facilities in Asia were closed for several weeks in February and operated at reduced volumes in March, The COVID-19 pandemic had a significant adverse impact on global automotive markets in the second quarter of 2020 and such adverse impact is continuing, driven by supply chain and production disruptions, workforce restrictions, travel restrictions and reduced consumer spending, among other factors, which had significant negative impacts on Gentherm’s financial performance in the first half of 2020. The consequences of the pandemic and adverse impact to the economy continue to evolve and the full extent of the adverse impact on our business and financial statements remains uncertain as of the date of this filing.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 hese estimates and assumptions are subject to an inherent degree of uncertainty. We are not presently aware of any events or circumstances arising from the COVID-19 pandemic that would require us to update such estimates and assumptions or revise the carrying value of our assets or liabilities. Our estimates may change, however, as new events occur and additional information is obtained . As a result, actual results may differ significantly from our estimates , and any such differences may be material to our financial statements .</t>
        </is>
      </c>
    </row>
    <row r="6">
      <c r="A6" s="4" t="inlineStr">
        <is>
          <t>Recently Adopted Accounting Pronouncements</t>
        </is>
      </c>
      <c r="B6" s="4" t="inlineStr">
        <is>
          <t>Recently Adopted Accounting Pronouncements Expected Credit Losses In June 2016, the Financial Accounting Standards Board (“FASB”) issued Accounting Standards Update (“ASU”) 2016-13, “Financial Instruments – Credit Losses (Topic 326): Measurement of Credit Losses on Financial Instruments.” ASU 2016-13 requires measurement and recognition of expected credit losses for financial assets held. ASU 2016-13 is effective for annual and interim periods beginning after December 15, 2019. The Company adopted ASU 2016-13 as of January 1, 2020 and there was no significant impact on its consolidated condensed financial statements and related disclosures as a result. The Company considered the current and expected future economic and market conditions surrounding the COVID-19 pandemic and determined that the estimate of credit losses was not significantly impacted.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ASU 2018-15 is effective for annual and interim periods beginning after December 15, 2019. The Company adopted ASU 2018-15 as of January 1, 2020 and there was no significant impact on its consolidated condensed financial statements and related disclosures as a result. Fair Value Measurement In August 2018, the FASB issued ASU 2018-13, “Fair Value Measurement (Topic 820): Disclosure Framework – Changes to the Disclosure Requirements for Fair Value Measurement.” ASU 2018-13 removes certain disclosure requirements, including (i) the amount of and reasons for transfers between Level 1 and Level 2 of the fair value hierarchy, (ii) the policy for timing of transfer between levels, and (iii) the valuation processes for Level 3 fair value measurements. ASU 2018-13 also adds new disclosure requirements, includ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ASU 2018-13 is effective for annual and interim periods beginning after December 15, 2019. The Company adopted ASU 2018-13 as of January 1, 2020 and there was no significant impact on its consolidated condensed financial statements and related disclosures as a result.</t>
        </is>
      </c>
    </row>
    <row r="7">
      <c r="A7" s="4" t="inlineStr">
        <is>
          <t>Recently Issued Accounting Pronouncements Not Yet Adopted</t>
        </is>
      </c>
      <c r="B7" s="4" t="inlineStr">
        <is>
          <t>Recently Issued Accounting Pronouncements Not Yet Adopted Retirement Benefits In August 2018, the FASB issued ASU 2018-14, “Compensation – Retirement Benefits – Defined Benefit Plans – General (Subtopic 715-20): Disclosure Framework – Changes to the Disclosure Requirements for Defined Benefit Plans.” ASU 2018-14 removes certain disclosure requirements, including (i) the amounts in accumulated other comprehensive income expected to be recognized as components of net periodic benefit cost over the next fiscal year, and (ii) the amount and timing of plan assets expected to be returned to the employer. ASU 2018-14 also adds new disclosure requirements, including (i) the weighted-average interest crediting rates for cash balance plans and other plans with promised interest crediting rates and (ii) an explanation of the reasons for significant gains and losses related to changes in the benefit obligation for the period. ASU 2018-14 is effective for annual periods ending after December 15, 2020. Early adoption of the amendments in this update is permitted. The Company is currently in the process of determining the impact the implementation of ASU 2018-14 will have on the Company’s financial statement note disclosures. Income Taxes In December 2019, the FASB issued ASU No. 2019-12, "Income Taxes (Topic 740): Simplifying the Accounting for Income Taxes". This ASU simplifies the accounting for income taxes by removing certain exceptions previously included in the guidance. In addition, the ASU provides new guidance on accounting for specific taxes and minor codification improvements.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Restructuring Expense by Reportable Segment</t>
        </is>
      </c>
      <c r="B4" s="4" t="inlineStr">
        <is>
          <t>The following table summarizes restructuring expense for the three and six months ended June 30, 2020 and 2019 by reporting segment:
Three Months Ended June 30,
Six Months Ended June 30,
2020
2019
2020
2019
Automotive
$
(619
)
$
826
$
2,503
$
1,194
Industrial
4
56
100
1,602
Reconciling items
17
349
565
349
Total
$
(598
)
$
1,231
$
3,168
$
3,145</t>
        </is>
      </c>
    </row>
    <row r="5">
      <c r="A5" s="4" t="inlineStr">
        <is>
          <t>Summary of Restructuring Liability</t>
        </is>
      </c>
      <c r="B5" s="4" t="inlineStr">
        <is>
          <t>The following table summarizes restructuring liability for the six months ended June 30, 2020:
Employee Separation Costs
Accelerated Depreciation Charges
Other Related Costs
Total
Balance at December 31, 2019
$
5,994
$
—
$
71
$
6,065
Additions, charged to restructuring expenses
3,302
242
222
3,766
Cash payments
(1,932
)
—
(202
)
(2,134
)
Non-cash utilization
—
(242
)
—
(242
)
Currency translation
(306
)
—
38
(268
)
Balance at March 31, 2020
$
7,058
$
—
$
129
$
7,187
Additions, charged to restructuring expenses
1,301
200
33
1,534
Change in estimate
(2,132
)
—
—
(2,132
)
Cash payments
(1,286
)
—
(173
)
(1,459
)
Non-cash utilization
—
(200
)
—
(200
)
Currency translation
175
—
46
221
Balance at June 30, 2020
$
5,116
$
—
$
35
$
5,1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0</t>
        </is>
      </c>
    </row>
    <row r="3">
      <c r="A3" s="3" t="inlineStr">
        <is>
          <t>Earnings Per Share [Abstract]</t>
        </is>
      </c>
    </row>
    <row r="4">
      <c r="A4" s="4" t="inlineStr">
        <is>
          <t>(Loss) Earnings per Share and Weighted Average Shares Outstanding Used in Calculating Basic and Diluted (Loss) Earnings per Share</t>
        </is>
      </c>
      <c r="B4" s="4" t="inlineStr">
        <is>
          <t>The following table illustrates (loss) earnings per share and the weighted average shares outstanding used in calculating basic and diluted (loss) earnings per share:
Three Months Ended June 30,
Six Months Ended June 30,
2020
2019
2020
2019
Net (loss) income
$
(10,322
)
$
2,751
$
1,551
$
11,165
Basic weighted average shares of Common Stock outstanding
32,579,549
33,440,764
32,635,322
33,508,479
Dilutive effect of stock options, restricted stock awards and restricted stock units
—
132,844
233,392
142,638
Diluted weighted average shares of Common Stock outstanding
32,579,549
33,573,608
32,868,714
33,651,117
Basic (loss) earnings per share
$
(0.32
)
$
0.08
$
0.05
$
0.33
Diluted (loss) earnings per share
$
(0.32
)
$
0.08
$
0.05
$
0.33</t>
        </is>
      </c>
    </row>
    <row r="5">
      <c r="A5" s="4" t="inlineStr">
        <is>
          <t>Common Stock Issuable upon Exercise of Certain Stock Options</t>
        </is>
      </c>
      <c r="B5" s="4" t="inlineStr">
        <is>
          <t>The following table represents Common Stock issuable upon the exercise of certain stock options that have been excluded from the diluted earnings calculation because the effect of their inclusion would be anti-dilutive.
Three Months Ended June 30,
Six Months Ended June 30,
2020
2019
2020
2019
Anti-dilutive securities share impact
N/A
630
347
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egment Information about Reported Product Revenues, Depreciation and Amortization and Operating Income (Loss)</t>
        </is>
      </c>
      <c r="B4" s="4" t="inlineStr">
        <is>
          <t>The tables below present segment information about the reported product revenues, depreciation and amortization and operating income (loss) of the Company for three and six months ended June 30, 2020 and 2019.
Three Months Ended June 30,
Automotive
Industrial
Reconciling Items
Consolidated Total
2020:
Product revenues
$
124,386
$
11,675
$
—
$
136,061
Depreciation and amortization
9,297
474
311
10,082
Operating income (loss)
1,251
(158
)
(10,990
)
(9,897
)
2019:
Product revenues
$
229,700
$
13,626
$
—
$
243,326
Depreciation and amortization
10,327
416
422
11,165
Operating income (loss)
37,931
(4,121
)
(13,753
)
20,057
Six Months Ended June 30,
Automotive
Industrial
Reconciling Items
Consolidated Total
2020:
Product revenues
$
340,858
$
23,816
$
—
$
364,674
Depreciation and amortization
18,821
981
686
20,488
Operating income (loss)
32,612
(418
)
(23,390
)
8,804
2019:
Product revenues
$
472,057
$
29,190
$
—
$
501,247
Depreciation and amortization
20,490
839
888
22,217
Operating income (loss)
77,827
(8,635
)
(27,290
)
41,902</t>
        </is>
      </c>
    </row>
    <row r="5">
      <c r="A5" s="4" t="inlineStr">
        <is>
          <t>Segment Information About Reported Segment Product Revenues by Product Category</t>
        </is>
      </c>
      <c r="B5" s="4" t="inlineStr">
        <is>
          <t>Automotive and Industrial segment product revenues by product category for the three and six months ended June 30, 2020 and 2019 were as follows:
Three Months Ended
Six Months Ended
June 30,
June 30,
2020
2019
2020
2019
Climate Control Seats (CCS)
$
49,879
$
88,437
$
132,407
$
182,791
Seat Heaters
33,342
73,628
97,874
147,548
Electronics
13,488
11,454
23,864
24,306
Automotive Cables
9,833
22,206
31,973
45,955
Steering Wheel Heaters
7,980
16,029
27,215
32,999
Battery Thermal Management (BTM)
6,653
8,896
17,862
19,641
Other Automotive
3,211
9,050
9,663
18,817
Subtotal Automotive
124,386
229,700
340,858
472,057
Medical
11,675
9,881
23,816
18,068
GPT
—
3,745
—
7,704
CSZ-IC
—
—
—
3,418
Subtotal Industrial
11,675
13,626
23,816
29,190
Total Company
$
136,061
$
243,326
$
364,674
$
501,247</t>
        </is>
      </c>
    </row>
    <row r="6">
      <c r="A6" s="4" t="inlineStr">
        <is>
          <t>Product Revenues Information by Geographic Area</t>
        </is>
      </c>
      <c r="B6" s="4" t="inlineStr">
        <is>
          <t>Total product revenues information by geographic area is as follows (based on shipment destination):
Three Months Ended
Six Months Ended
June 30,
June 30,
2020
2019
2020
2019
United States
$
47,097
$
110,632
$
153,015
$
229,086
China
23,517
16,410
36,520
32,007
South Korea
20,385
15,577
36,802
30,555
Germany
9,761
20,300
26,591
43,510
Japan
9,349
20,003
25,486
38,594
Czech Republic
5,520
10,009
15,593
22,151
Canada
3,089
10,102
11,351
20,393
Romania
2,960
6,009
10,619
12,931
United Kingdom
1,405
6,833
8,369
15,665
Other
12,978
27,451
40,328
56,355
Total Non-U.S.
$
88,964
$
132,694
$
211,659
$
272,161
Total Company
$
136,061
$
243,326
$
364,674
$
501,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Provision for Income Taxes and Corresponding Effective Tax Rate</t>
        </is>
      </c>
      <c r="B4" s="4" t="inlineStr">
        <is>
          <t>A summary of the provision for income taxes and the corresponding effective tax rate for the three and six months ended June 30, 2020 and 2019, is shown below:
Three Months Ended
Six Months Ended
June 30,
June 30,
2020
2019
2020
2019
Income tax expense
$
205
$
5,548
$
5,611
$
12,443
(Loss) earnings before income tax
$
(10,117
)
$
8,299
$
7,162
$
23,608
Effective tax rate
(2.0
)%
66.9
%
78.3
%
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t>
        </is>
      </c>
      <c r="B3" s="6" t="n">
        <v>1800</v>
      </c>
      <c r="C3" s="6" t="n">
        <v>1193</v>
      </c>
    </row>
    <row r="4">
      <c r="A4" s="4" t="inlineStr">
        <is>
          <t>Common Stock, par value</t>
        </is>
      </c>
      <c r="B4" s="4" t="inlineStr">
        <is>
          <t xml:space="preserve"> </t>
        </is>
      </c>
      <c r="C4" s="4" t="inlineStr">
        <is>
          <t xml:space="preserve"> </t>
        </is>
      </c>
    </row>
    <row r="5">
      <c r="A5" s="4" t="inlineStr">
        <is>
          <t>Common Stock, shares authorized</t>
        </is>
      </c>
      <c r="B5" s="5" t="n">
        <v>55000000</v>
      </c>
      <c r="C5" s="5" t="n">
        <v>55000000</v>
      </c>
    </row>
    <row r="6">
      <c r="A6" s="4" t="inlineStr">
        <is>
          <t>Common Stock, shares issued</t>
        </is>
      </c>
      <c r="B6" s="5" t="n">
        <v>32639752</v>
      </c>
      <c r="C6" s="5" t="n">
        <v>32674354</v>
      </c>
    </row>
    <row r="7">
      <c r="A7" s="4" t="inlineStr">
        <is>
          <t>Common Stock, shares outstanding</t>
        </is>
      </c>
      <c r="B7" s="5" t="n">
        <v>32639752</v>
      </c>
      <c r="C7" s="5" t="n">
        <v>32674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Components (Tables)</t>
        </is>
      </c>
      <c r="B1" s="2" t="inlineStr">
        <is>
          <t>6 Months Ended</t>
        </is>
      </c>
    </row>
    <row r="2">
      <c r="B2" s="2" t="inlineStr">
        <is>
          <t>Jun. 30, 2020</t>
        </is>
      </c>
    </row>
    <row r="3">
      <c r="A3" s="3" t="inlineStr">
        <is>
          <t>Balance Sheet Components [Abstract]</t>
        </is>
      </c>
    </row>
    <row r="4">
      <c r="A4" s="4" t="inlineStr">
        <is>
          <t>Summary of Certain Balance Sheet Components</t>
        </is>
      </c>
      <c r="B4" s="4" t="inlineStr">
        <is>
          <t>June 30, 2020
December 31, 2019
Other current assets:
Notes receivable
$
12,823
$
9,963
Income tax and other tax receivable
9,460
17,057
Prepaid expenses
6,689
7,022
Billable tooling
4,890
5,194
Derivative financial instruments
—
1,242
Other
2,730
2,248
Total other current assets
$
36,592
$
42,726
Other current liabilities:
Liabilities from discounts and rebates
$
20,145
$
16,593
Accrued employee liabilities
18,754
26,019
Income and other taxes payable
5,457
3,693
Restructuring
5,151
6,065
Accrued warranty
2,852
4,596
Derivative financial instruments
2,095
—
Other
9,351
9,617
Total other current liabilities
$
63,805
$
66,5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Summary of Changes in the Carrying Amount of Goodwill, By Operating Segment</t>
        </is>
      </c>
      <c r="B4" s="4" t="inlineStr">
        <is>
          <t>A summary of changes in the carrying amount of goodwill, by operating segment, for the six months ended June 30, 2020 is as follows:
Automotive
Industrial
Total
Balance as of December 31, 2019
$
36,938
$
27,634
$
64,572
Exchange rate impact
42
15
57
Balance as of June 30, 2020
$
36,980
$
27,649
$
64,629</t>
        </is>
      </c>
    </row>
    <row r="5">
      <c r="A5" s="4" t="inlineStr">
        <is>
          <t>Summary of Other Intangible Assets and Accumulated Amortization Balances</t>
        </is>
      </c>
      <c r="B5" s="4" t="inlineStr">
        <is>
          <t>Other intangible assets and accumulated amortization balances as of June 30, 2020 and December 31, 2019 were as follows:
Gross Carrying Value
Accumulated Amortization
Net Carrying Value
Definite-lived:
Customer relationships
$
89,352
$
(54,045
)
$
35,307
Technology
28,286
(20,919
)
7,367
Product development costs
19,859
(18,804
)
1,055
Indefinite-lived:
Tradenames
4,670
—
4,670
Balance as of June 30, 2020
$
142,167
$
(93,768
)
$
48,399
Gross Carrying Value
Accumulated Amortization
Net Carrying Value
Definite-lived:
Customer relationships
$
89,208
$
(50,687
)
$
38,521
Technology
25,106
(19,866
)
5,240
Product development costs
19,911
(18,559
)
1,352
Indefinite-lived:
Tradenames
4,670
—
4,670
Balance as of December 31, 2019
$
138,895
$
(89,112
)
$
49,7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Company's Debt</t>
        </is>
      </c>
      <c r="B4" s="4" t="inlineStr">
        <is>
          <t>The following table summarizes the Company’s debt as of June 30, 2020 and December 31, 2019:
June 30, 2020
December 31, 2019
Interest Rate
Principal Balance
Interest Rate
Principal Balance
Amended Credit Agreement:
U.S. Revolving Note (U.S. Dollar Denominations)
1.68
%
$
174,000
3.05
%
$
50,000
U.S. Revolving Note (Euro Denominations)
1.50
%
19,099
1.25
%
21,874
DEG Vietnam Loan
5.21
%
7,500
5.21
%
8,750
Total debt
200,599
80,624
Less: current maturities
(2,500
)
(2,500
)
Long-term debt, less current maturities
$
198,099
$
78,124</t>
        </is>
      </c>
    </row>
    <row r="5">
      <c r="A5" s="4" t="inlineStr">
        <is>
          <t>Principal Maturities of Debt</t>
        </is>
      </c>
      <c r="B5" s="4" t="inlineStr">
        <is>
          <t>The scheduled principal maturities of our debt as of June 30, 2020 were as follows:
Year
U.S. Revolving Note
DEG Vietnam Note
Total
Remainder of 2020
$
—
$
1,250
$
1,250
2021
—
2,500
2,500
2022
—
2,500
2,500
2023
—
1,250
1,250
2024
193,099
—
193,099
Total
$
193,099
$
7,500
$
200,5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 and Other Information</t>
        </is>
      </c>
      <c r="B4" s="4" t="inlineStr">
        <is>
          <t xml:space="preserve">Components of lease expense for the three and six months ended June 30, 2020 and 2019 were as follows:
Three Months Ended June 30,
Six Months Ended June 30,
2020
2019
2020
2019
Lease cost:
Operating lease cost
$
1,637
$
1,570
$
3,223
$
2,903
Short-term lease cost
390
930
899
1,885
Sublease income
(39
)
(39
)
(79
)
(52
)
Total lease cost
$
1,988
$
2,461
$
4,043
$
4,736
Other information related to leases is as follows:
Six Months Ended June 30,
2020
2019
Cash paid for amounts included in the measurement of lease liabilities:
Operating cash flows for operating leases
$
3,294
$
2,966
Right-of-use lease assets obtained in exchange for lease obligations:
Operating leases
$
5,477
$
3,004
Gain on sale and leaseback transactions, net
$
—
$
207
June 30, 2020
June 30, 2019
Weighted average remaining lease term:
Operating leases
6.7 years
4.7 years
Weighted average discount rate:
Operating leases
5.08
%
5.40
% </t>
        </is>
      </c>
    </row>
    <row r="5">
      <c r="A5" s="4" t="inlineStr">
        <is>
          <t>Summary of Operating Leases Under all Non-Cancellable Operating Leases</t>
        </is>
      </c>
      <c r="B5" s="4" t="inlineStr">
        <is>
          <t>A summary of operating leases as of June 30, 2020, under all non-cancellable operating leases with terms exceeding one year is as follows:
2020 (excluding the six months ended June 30, 2020)
$
2,691
2021
4,263
2022
2,083
2023
1,269
2024
1,259
2025 or later
5,487
Total future minimum lease payments
17,052
Less imputed interest
(2,771
)
Total
$
14,2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Reconciliation of Cash and Cash Equivalents and Restricted Cash</t>
        </is>
      </c>
      <c r="B4" s="4" t="inlineStr">
        <is>
          <t>A reconciliation of cash and cash equivalents on the consolidated condensed balance sheets to cash, cash equivalents and restricted cash presented on the consolidated condensed statements of cash flows is as follows:
June 30, 2020
December 31, 2019
Cash and cash equivalents presented in the consolidated condensed balance sheets
$
209,170
$
50,443
Restricted cash
2,505
2,505
Cash, cash equivalents and restricted cash presented in the consolidated condensed statements of cash flows
$
211,675
$
52,948</t>
        </is>
      </c>
    </row>
    <row r="5">
      <c r="A5" s="4" t="inlineStr">
        <is>
          <t>Information Related to Recurring Fair Value Measurement of Derivative Instruments in Our Consolidated Condensed Balance Sheet</t>
        </is>
      </c>
      <c r="B5" s="4" t="inlineStr">
        <is>
          <t>Information related to the recurring fair value measurement of derivative instruments in our consolidated condensed balance sheet as of June 30, 2020 is as follows:
Asset Derivatives
Liability Derivatives
Hedge Designation
Fair Value Hierarchy
Balance Sheet Location
Fair Value
Balance Sheet Location
Fair Value
Net Asset/ (Liabilities)
Foreign currency derivatives
Cash flow hedge
Level 2
Other current assets
$
—
Other current liabilities
$
(2,095
)
$
(2,095
) Information related to the recurring fair value measurement of derivative instruments in our consolidated condensed balance sheet as of December 31, 2019 is as follows:
Asset Derivatives
Liability Derivatives
Hedge Designation
Fair Value Hierarchy
Balance Sheet Location
Fair Value
Balance Sheet Location
Fair Value
Net Asset/ (Liabilities)
Foreign currency derivatives
Cash flow hedge
Level 2
Other current assets
$
1,242
Other current liabilities
$
—
$
1,242</t>
        </is>
      </c>
    </row>
    <row r="6">
      <c r="A6" s="4" t="inlineStr">
        <is>
          <t>Information Related to Effect of Derivative Instruments on Our Consolidated Condensed Statements of (Loss) Income</t>
        </is>
      </c>
      <c r="B6" s="4" t="inlineStr">
        <is>
          <t>Information relating to the effect of derivative instruments on our consolidated condensed statements of (loss) income is as follows:
Three Months Ended
Six Months Ended,
June 30,
June 30,
Location
2020
2019
2020
2019
Foreign currency derivatives
Product revenues
$
—
$
435
$
—
$
675
Cost of sales
$
(796
)
$
—
$
(718
)
$
—
Other comprehensive income (loss)
1,458
297
(3,337
)
1,063
Foreign currency loss
(58
)
(32
)
(129
)
(69
)
Total foreign currency derivatives
$
604
$
700
$
(4,184
)
$
1,6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6 Months Ended</t>
        </is>
      </c>
    </row>
    <row r="2">
      <c r="B2" s="2" t="inlineStr">
        <is>
          <t>Jun. 30, 2020</t>
        </is>
      </c>
    </row>
    <row r="3">
      <c r="A3" s="3" t="inlineStr">
        <is>
          <t>Equity [Abstract]</t>
        </is>
      </c>
    </row>
    <row r="4">
      <c r="A4" s="4" t="inlineStr">
        <is>
          <t>Schedule of Reclassification Adjustments and Other Activities Impacting Accumulated Other Comprehensive Income (Loss)</t>
        </is>
      </c>
      <c r="B4" s="4" t="inlineStr">
        <is>
          <t>Reclassification adjustments and other activities impacting accumulated other comprehensive income (loss) during the three and six months ended June 30, 2020 and 2019 were as follows:
Defined Benefit Pension Plans
Foreign Currency Translation Adjustments
Foreign Currency Hedge Derivatives
Total
Balance at March 31, 2020
$
(3,371
)
$
(48,705
)
$
(2,855
)
$
(54,931
)
Other comprehensive income before reclassifications
—
5,911
572
6,483
Income tax effect of other comprehensive income (loss) before reclassifications
—
36
(125
)
(89
)
Amounts reclassified from accumulated other comprehensive loss into net loss
—
—
886
a
886
Income taxes reclassified into net loss
—
—
(194
)
(194
)
Net current period other comprehensive income
—
5,947
1,139
7,086
Balance at June 30, 2020
$
(3,371
)
$
(42,758
)
$
(1,716
)
$
(47,845
)
(a)
The amounts reclassified from accumulated other comprehensive income (loss) were included in cost of sales.
Defined Benefit Pension Plans
Foreign Currency Translation Adjustments
Foreign Currency Hedge Derivatives
Total
Balance at March 31, 2019
$
(2,339
)
$
(41,408
)
$
595
$
(43,152
)
Other comprehensive income before reclassifications
—
3,477
475
3,952
Income tax effect of other comprehensive income (loss) before reclassifications
—
3
(104
)
(101
)
Amounts reclassified from accumulated other comprehensive loss into net income
—
—
(178
)
a
(178
)
Income taxes reclassified into net income
—
—
39
39
Net current period other comprehensive income
—
3,480
232
3,712
Balance at June 30, 2019
$
(2,339
)
$
(37,928
)
$
827
$
(39,440
)
(a)
The amounts reclassified from accumulated other comprehensive income (loss) were included in cost of sales.
Defined Benefit Pension Plans
Foreign Currency Translation Adjustments
Foreign Currency Hedge Derivatives
Total
Balance at December 31, 2019
$
(3,371
)
$
(39,965
)
$
895
$
(42,441
)
Other comprehensive loss before reclassifications
—
(2,776
)
(3,598
)
(6,374
)
Income tax effect of other comprehensive (loss) income before reclassifications
—
(17
)
784
767
Amounts reclassified from accumulated other comprehensive loss into net income
—
—
261
a
261
Income taxes reclassified into net income
—
—
(58
)
(58
)
Net current period other comprehensive loss
—
(2,793
)
(2,611
)
(5,404
)
Balance at June 30, 2020
$
(3,371
)
$
(42,758
)
$
(1,716
)
$
(47,845
)
(a)
The amounts reclassified from accumulated other comprehensive income (loss) were included in cost of sales.
Defined Benefit Pension Plans
Foreign Currency Translation Adjustments
Foreign Currency Hedge Derivatives
Total
Balance at December 31, 2018
$
(2,339
)
$
(37,157
)
$
(4
)
$
(39,500
)
Other comprehensive (loss) income before reclassifications
—
(597
)
1,192
595
Income tax effect of other comprehensive loss before reclassifications
—
(174
)
(260
)
(434
)
Amounts reclassified from accumulated other comprehensive loss into net income
—
—
(129
)
a
(129
)
Income taxes reclassified into net income
—
—
28
28
Net current period other comprehensive (loss) income
—
(771
)
831
60
Balance at June 30, 2019
$
(2,339
)
$
(37,928
)
$
827
$
(39,440
)
(a)
The amounts reclassified from accumulated other comprehensive income (loss) were included in cost of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Reconciliation of Changes in Accrued Warranty Costs</t>
        </is>
      </c>
      <c r="B4" s="4" t="inlineStr">
        <is>
          <t>The following is a reconciliation of the changes in accrued warranty costs:
Six Months Ended
June 30,
2020
2019
Balance at beginning of the period
$
4,596
$
4,514
Warranty claims paid
(1,624
)
(355
)
Warranty expense for products shipped during the period
842
1,226
Adjustments to warranty estimates from prior periods
(942
)
(419
)
Adjustments due to currency translation
(20
)
10
Balance at end of period
$
2,852
$
4,9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Overview - Additional Information (Detail)</t>
        </is>
      </c>
      <c r="B1" s="2" t="inlineStr">
        <is>
          <t>6 Months Ended</t>
        </is>
      </c>
    </row>
    <row r="2">
      <c r="B2" s="2" t="inlineStr">
        <is>
          <t>Jun. 30, 2020</t>
        </is>
      </c>
    </row>
    <row r="3">
      <c r="A3" s="4" t="inlineStr">
        <is>
          <t>Europe</t>
        </is>
      </c>
    </row>
    <row r="4">
      <c r="A4" s="3" t="inlineStr">
        <is>
          <t>Basis Of Presentation And Accounting Policies [Line Items]</t>
        </is>
      </c>
    </row>
    <row r="5">
      <c r="A5" s="4" t="inlineStr">
        <is>
          <t>Production capacity percentage (impact of COVID-19)</t>
        </is>
      </c>
      <c r="B5" s="4" t="inlineStr">
        <is>
          <t>7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dditional Information (Detail) - USD ($) $ in Thousands</t>
        </is>
      </c>
      <c r="B1" s="2" t="inlineStr">
        <is>
          <t>Apr. 01, 2019</t>
        </is>
      </c>
      <c r="C1" s="2" t="inlineStr">
        <is>
          <t>Feb. 01, 2019</t>
        </is>
      </c>
      <c r="D1" s="2" t="inlineStr">
        <is>
          <t>Jun. 30, 2019</t>
        </is>
      </c>
      <c r="E1" s="2" t="inlineStr">
        <is>
          <t>Jun. 30, 2019</t>
        </is>
      </c>
    </row>
    <row r="2">
      <c r="A2" s="3" t="inlineStr">
        <is>
          <t>Business Acquisition [Line Items]</t>
        </is>
      </c>
    </row>
    <row r="3">
      <c r="A3" s="4" t="inlineStr">
        <is>
          <t>Pre-tax gain (loss) on sale of business</t>
        </is>
      </c>
      <c r="E3" s="6" t="n">
        <v>4970</v>
      </c>
    </row>
    <row r="4">
      <c r="A4" s="4" t="inlineStr">
        <is>
          <t>Asset impairment charges</t>
        </is>
      </c>
      <c r="D4" s="6" t="n">
        <v>9885</v>
      </c>
      <c r="E4" s="5" t="n">
        <v>20369</v>
      </c>
    </row>
    <row r="5">
      <c r="A5" s="4" t="inlineStr">
        <is>
          <t>GPT</t>
        </is>
      </c>
    </row>
    <row r="6">
      <c r="A6" s="3" t="inlineStr">
        <is>
          <t>Business Acquisition [Line Items]</t>
        </is>
      </c>
    </row>
    <row r="7">
      <c r="A7" s="4" t="inlineStr">
        <is>
          <t>Asset impairment charges</t>
        </is>
      </c>
      <c r="D7" s="5" t="n">
        <v>8885</v>
      </c>
      <c r="E7" s="5" t="n">
        <v>15883</v>
      </c>
    </row>
    <row r="8">
      <c r="A8" s="4" t="inlineStr">
        <is>
          <t>Impairment on assets held for sale</t>
        </is>
      </c>
      <c r="D8" s="6" t="n">
        <v>1000</v>
      </c>
      <c r="E8" s="5" t="n">
        <v>4486</v>
      </c>
    </row>
    <row r="9">
      <c r="A9" s="4" t="inlineStr">
        <is>
          <t>CSZ-IC</t>
        </is>
      </c>
    </row>
    <row r="10">
      <c r="A10" s="3" t="inlineStr">
        <is>
          <t>Business Acquisition [Line Items]</t>
        </is>
      </c>
    </row>
    <row r="11">
      <c r="A11" s="4" t="inlineStr">
        <is>
          <t>Total cash proceeds</t>
        </is>
      </c>
      <c r="C11" s="6" t="n">
        <v>47500</v>
      </c>
    </row>
    <row r="12">
      <c r="A12" s="4" t="inlineStr">
        <is>
          <t>Escrow deposit</t>
        </is>
      </c>
      <c r="C12" s="6" t="n">
        <v>2500</v>
      </c>
    </row>
    <row r="13">
      <c r="A13" s="4" t="inlineStr">
        <is>
          <t>Pre-tax gain (loss) on sale of business</t>
        </is>
      </c>
      <c r="E13" s="6" t="n">
        <v>4970</v>
      </c>
    </row>
    <row r="14">
      <c r="A14" s="4" t="inlineStr">
        <is>
          <t>Stihler Electronic GmbH</t>
        </is>
      </c>
    </row>
    <row r="15">
      <c r="A15" s="3" t="inlineStr">
        <is>
          <t>Business Acquisition [Line Items]</t>
        </is>
      </c>
    </row>
    <row r="16">
      <c r="A16" s="4" t="inlineStr">
        <is>
          <t>Net assets acquired</t>
        </is>
      </c>
      <c r="B16" s="6" t="n">
        <v>15476</v>
      </c>
    </row>
    <row r="17">
      <c r="A17" s="4" t="inlineStr">
        <is>
          <t>Business combination future contingent consideration milestone payment</t>
        </is>
      </c>
      <c r="B17" s="6" t="n">
        <v>6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expenses</t>
        </is>
      </c>
      <c r="B4" s="6" t="n">
        <v>-598000</v>
      </c>
      <c r="C4" s="6" t="n">
        <v>1231000</v>
      </c>
      <c r="D4" s="6" t="n">
        <v>3168000</v>
      </c>
      <c r="E4" s="6" t="n">
        <v>3145000</v>
      </c>
    </row>
    <row r="5">
      <c r="A5" s="4" t="inlineStr">
        <is>
          <t>Impairment loss</t>
        </is>
      </c>
      <c r="C5" s="5" t="n">
        <v>9885000</v>
      </c>
      <c r="E5" s="5" t="n">
        <v>20369000</v>
      </c>
    </row>
    <row r="6">
      <c r="A6" s="4" t="inlineStr">
        <is>
          <t>Manufacturing Footprint Rationalization</t>
        </is>
      </c>
    </row>
    <row r="7">
      <c r="A7" s="3" t="inlineStr">
        <is>
          <t>Restructuring Cost And Reserve [Line Items]</t>
        </is>
      </c>
    </row>
    <row r="8">
      <c r="A8" s="4" t="inlineStr">
        <is>
          <t>Other restructuring costs</t>
        </is>
      </c>
      <c r="B8" s="5" t="n">
        <v>16000</v>
      </c>
      <c r="D8" s="5" t="n">
        <v>16000</v>
      </c>
    </row>
    <row r="9">
      <c r="A9" s="4" t="inlineStr">
        <is>
          <t>Manufacturing Footprint Rationalization | Minimum</t>
        </is>
      </c>
    </row>
    <row r="10">
      <c r="A10" s="3" t="inlineStr">
        <is>
          <t>Restructuring Cost And Reserve [Line Items]</t>
        </is>
      </c>
    </row>
    <row r="11">
      <c r="A11" s="4" t="inlineStr">
        <is>
          <t>Restructuring and related cost expected total cost</t>
        </is>
      </c>
      <c r="B11" s="5" t="n">
        <v>16000000</v>
      </c>
      <c r="D11" s="5" t="n">
        <v>16000000</v>
      </c>
    </row>
    <row r="12">
      <c r="A12" s="4" t="inlineStr">
        <is>
          <t>Manufacturing Footprint Rationalization | Maximum</t>
        </is>
      </c>
    </row>
    <row r="13">
      <c r="A13" s="3" t="inlineStr">
        <is>
          <t>Restructuring Cost And Reserve [Line Items]</t>
        </is>
      </c>
    </row>
    <row r="14">
      <c r="A14" s="4" t="inlineStr">
        <is>
          <t>Restructuring and related cost expected total cost</t>
        </is>
      </c>
      <c r="B14" s="5" t="n">
        <v>19000000</v>
      </c>
      <c r="D14" s="5" t="n">
        <v>19000000</v>
      </c>
    </row>
    <row r="15">
      <c r="A15" s="4" t="inlineStr">
        <is>
          <t>Advanced Research and Development Rationalization and Site Consolidation</t>
        </is>
      </c>
    </row>
    <row r="16">
      <c r="A16" s="3" t="inlineStr">
        <is>
          <t>Restructuring Cost And Reserve [Line Items]</t>
        </is>
      </c>
    </row>
    <row r="17">
      <c r="A17" s="4" t="inlineStr">
        <is>
          <t>Restructuring expenses</t>
        </is>
      </c>
      <c r="D17" s="5" t="n">
        <v>5965000</v>
      </c>
    </row>
    <row r="18">
      <c r="A18" s="4" t="inlineStr">
        <is>
          <t>Other Restructuring Activities</t>
        </is>
      </c>
    </row>
    <row r="19">
      <c r="A19" s="3" t="inlineStr">
        <is>
          <t>Restructuring Cost And Reserve [Line Items]</t>
        </is>
      </c>
    </row>
    <row r="20">
      <c r="A20" s="4" t="inlineStr">
        <is>
          <t>Impairment loss</t>
        </is>
      </c>
      <c r="C20" s="5" t="n">
        <v>0</v>
      </c>
      <c r="E20" s="5" t="n">
        <v>425000</v>
      </c>
    </row>
    <row r="21">
      <c r="A21" s="4" t="inlineStr">
        <is>
          <t>GPT and CSZ-IC</t>
        </is>
      </c>
    </row>
    <row r="22">
      <c r="A22" s="3" t="inlineStr">
        <is>
          <t>Restructuring Cost And Reserve [Line Items]</t>
        </is>
      </c>
    </row>
    <row r="23">
      <c r="A23" s="4" t="inlineStr">
        <is>
          <t>Restructuring expenses</t>
        </is>
      </c>
      <c r="D23" s="5" t="n">
        <v>2303000</v>
      </c>
    </row>
    <row r="24">
      <c r="A24" s="4" t="inlineStr">
        <is>
          <t>Employee Separation Costs | Manufacturing Footprint Rationalization</t>
        </is>
      </c>
    </row>
    <row r="25">
      <c r="A25" s="3" t="inlineStr">
        <is>
          <t>Restructuring Cost And Reserve [Line Items]</t>
        </is>
      </c>
    </row>
    <row r="26">
      <c r="A26" s="4" t="inlineStr">
        <is>
          <t>Restructuring expenses</t>
        </is>
      </c>
      <c r="B26" s="5" t="n">
        <v>-1691000</v>
      </c>
      <c r="D26" s="5" t="n">
        <v>-1443000</v>
      </c>
    </row>
    <row r="27">
      <c r="A27" s="4" t="inlineStr">
        <is>
          <t>Restructuring reserve accelerated depreciation</t>
        </is>
      </c>
      <c r="B27" s="5" t="n">
        <v>200000</v>
      </c>
      <c r="D27" s="5" t="n">
        <v>442000</v>
      </c>
    </row>
    <row r="28">
      <c r="A28" s="4" t="inlineStr">
        <is>
          <t>Employee Separation Costs | Manufacturing Footprint Rationalization | Minimum</t>
        </is>
      </c>
    </row>
    <row r="29">
      <c r="A29" s="3" t="inlineStr">
        <is>
          <t>Restructuring Cost And Reserve [Line Items]</t>
        </is>
      </c>
    </row>
    <row r="30">
      <c r="A30" s="4" t="inlineStr">
        <is>
          <t>Restructuring and related cost expected total cost</t>
        </is>
      </c>
      <c r="B30" s="5" t="n">
        <v>6500000</v>
      </c>
      <c r="D30" s="5" t="n">
        <v>6500000</v>
      </c>
    </row>
    <row r="31">
      <c r="A31" s="4" t="inlineStr">
        <is>
          <t>Employee Separation Costs | Manufacturing Footprint Rationalization | Maximum</t>
        </is>
      </c>
    </row>
    <row r="32">
      <c r="A32" s="3" t="inlineStr">
        <is>
          <t>Restructuring Cost And Reserve [Line Items]</t>
        </is>
      </c>
    </row>
    <row r="33">
      <c r="A33" s="4" t="inlineStr">
        <is>
          <t>Restructuring and related cost expected total cost</t>
        </is>
      </c>
      <c r="B33" s="5" t="n">
        <v>7500000</v>
      </c>
      <c r="D33" s="5" t="n">
        <v>7500000</v>
      </c>
    </row>
    <row r="34">
      <c r="A34" s="4" t="inlineStr">
        <is>
          <t>Employee Separation Costs | Other Restructuring Activities</t>
        </is>
      </c>
    </row>
    <row r="35">
      <c r="A35" s="3" t="inlineStr">
        <is>
          <t>Restructuring Cost And Reserve [Line Items]</t>
        </is>
      </c>
    </row>
    <row r="36">
      <c r="A36" s="4" t="inlineStr">
        <is>
          <t>Restructuring expenses</t>
        </is>
      </c>
      <c r="B36" s="5" t="n">
        <v>860000</v>
      </c>
      <c r="C36" s="5" t="n">
        <v>860000</v>
      </c>
      <c r="D36" s="5" t="n">
        <v>3914000</v>
      </c>
      <c r="E36" s="5" t="n">
        <v>1259000</v>
      </c>
    </row>
    <row r="37">
      <c r="A37" s="4" t="inlineStr">
        <is>
          <t>Employee Separation Costs | GPT and CSZ-IC</t>
        </is>
      </c>
    </row>
    <row r="38">
      <c r="A38" s="3" t="inlineStr">
        <is>
          <t>Restructuring Cost And Reserve [Line Items]</t>
        </is>
      </c>
    </row>
    <row r="39">
      <c r="A39" s="4" t="inlineStr">
        <is>
          <t>Restructuring expenses</t>
        </is>
      </c>
      <c r="C39" s="5" t="n">
        <v>0</v>
      </c>
      <c r="E39" s="5" t="n">
        <v>251000</v>
      </c>
    </row>
    <row r="40">
      <c r="A40" s="4" t="inlineStr">
        <is>
          <t>Cash Expenditures | Manufacturing Footprint Rationalization | Minimum</t>
        </is>
      </c>
    </row>
    <row r="41">
      <c r="A41" s="3" t="inlineStr">
        <is>
          <t>Restructuring Cost And Reserve [Line Items]</t>
        </is>
      </c>
    </row>
    <row r="42">
      <c r="A42" s="4" t="inlineStr">
        <is>
          <t>Restructuring and related cost expected total cost</t>
        </is>
      </c>
      <c r="B42" s="5" t="n">
        <v>13000000</v>
      </c>
      <c r="D42" s="5" t="n">
        <v>13000000</v>
      </c>
    </row>
    <row r="43">
      <c r="A43" s="4" t="inlineStr">
        <is>
          <t>Cash Expenditures | Manufacturing Footprint Rationalization | Maximum</t>
        </is>
      </c>
    </row>
    <row r="44">
      <c r="A44" s="3" t="inlineStr">
        <is>
          <t>Restructuring Cost And Reserve [Line Items]</t>
        </is>
      </c>
    </row>
    <row r="45">
      <c r="A45" s="4" t="inlineStr">
        <is>
          <t>Restructuring and related cost expected total cost</t>
        </is>
      </c>
      <c r="B45" s="5" t="n">
        <v>16000000</v>
      </c>
      <c r="D45" s="5" t="n">
        <v>16000000</v>
      </c>
    </row>
    <row r="46">
      <c r="A46" s="4" t="inlineStr">
        <is>
          <t>Restructuring Capital Expenditures | Manufacturing Footprint Rationalization | Minimum</t>
        </is>
      </c>
    </row>
    <row r="47">
      <c r="A47" s="3" t="inlineStr">
        <is>
          <t>Restructuring Cost And Reserve [Line Items]</t>
        </is>
      </c>
    </row>
    <row r="48">
      <c r="A48" s="4" t="inlineStr">
        <is>
          <t>Restructuring and related cost expected total cost</t>
        </is>
      </c>
      <c r="B48" s="5" t="n">
        <v>3500000</v>
      </c>
      <c r="D48" s="5" t="n">
        <v>3500000</v>
      </c>
    </row>
    <row r="49">
      <c r="A49" s="4" t="inlineStr">
        <is>
          <t>Restructuring Capital Expenditures | Manufacturing Footprint Rationalization | Maximum</t>
        </is>
      </c>
    </row>
    <row r="50">
      <c r="A50" s="3" t="inlineStr">
        <is>
          <t>Restructuring Cost And Reserve [Line Items]</t>
        </is>
      </c>
    </row>
    <row r="51">
      <c r="A51" s="4" t="inlineStr">
        <is>
          <t>Restructuring and related cost expected total cost</t>
        </is>
      </c>
      <c r="B51" s="5" t="n">
        <v>4500000</v>
      </c>
      <c r="D51" s="5" t="n">
        <v>4500000</v>
      </c>
    </row>
    <row r="52">
      <c r="A52" s="4" t="inlineStr">
        <is>
          <t>Accelerated Depreciation and Impairment | Manufacturing Footprint Rationalization</t>
        </is>
      </c>
    </row>
    <row r="53">
      <c r="A53" s="3" t="inlineStr">
        <is>
          <t>Restructuring Cost And Reserve [Line Items]</t>
        </is>
      </c>
    </row>
    <row r="54">
      <c r="A54" s="4" t="inlineStr">
        <is>
          <t>Restructuring and related cost expected total cost</t>
        </is>
      </c>
      <c r="B54" s="5" t="n">
        <v>3000000</v>
      </c>
      <c r="D54" s="5" t="n">
        <v>3000000</v>
      </c>
    </row>
    <row r="55">
      <c r="A55" s="4" t="inlineStr">
        <is>
          <t>Other Restructuring | Manufacturing Footprint Rationalization | Minimum</t>
        </is>
      </c>
    </row>
    <row r="56">
      <c r="A56" s="3" t="inlineStr">
        <is>
          <t>Restructuring Cost And Reserve [Line Items]</t>
        </is>
      </c>
    </row>
    <row r="57">
      <c r="A57" s="4" t="inlineStr">
        <is>
          <t>Restructuring and related cost expected total cost</t>
        </is>
      </c>
      <c r="B57" s="5" t="n">
        <v>3000000</v>
      </c>
      <c r="D57" s="5" t="n">
        <v>3000000</v>
      </c>
    </row>
    <row r="58">
      <c r="A58" s="4" t="inlineStr">
        <is>
          <t>Other Restructuring | Manufacturing Footprint Rationalization | Maximum</t>
        </is>
      </c>
    </row>
    <row r="59">
      <c r="A59" s="3" t="inlineStr">
        <is>
          <t>Restructuring Cost And Reserve [Line Items]</t>
        </is>
      </c>
    </row>
    <row r="60">
      <c r="A60" s="4" t="inlineStr">
        <is>
          <t>Restructuring and related cost expected total cost</t>
        </is>
      </c>
      <c r="B60" s="5" t="n">
        <v>4000000</v>
      </c>
      <c r="D60" s="5" t="n">
        <v>4000000</v>
      </c>
    </row>
    <row r="61">
      <c r="A61" s="4" t="inlineStr">
        <is>
          <t>Other Restructuring | Other Restructuring Activities</t>
        </is>
      </c>
    </row>
    <row r="62">
      <c r="A62" s="3" t="inlineStr">
        <is>
          <t>Restructuring Cost And Reserve [Line Items]</t>
        </is>
      </c>
    </row>
    <row r="63">
      <c r="A63" s="4" t="inlineStr">
        <is>
          <t>Restructuring expenses</t>
        </is>
      </c>
      <c r="B63" s="6" t="n">
        <v>17000</v>
      </c>
      <c r="C63" s="5" t="n">
        <v>349000</v>
      </c>
      <c r="D63" s="6" t="n">
        <v>239000</v>
      </c>
      <c r="E63" s="5" t="n">
        <v>349000</v>
      </c>
    </row>
    <row r="64">
      <c r="A64" s="4" t="inlineStr">
        <is>
          <t>Other Restructuring | GPT and CSZ-IC</t>
        </is>
      </c>
    </row>
    <row r="65">
      <c r="A65" s="3" t="inlineStr">
        <is>
          <t>Restructuring Cost And Reserve [Line Items]</t>
        </is>
      </c>
    </row>
    <row r="66">
      <c r="A66" s="4" t="inlineStr">
        <is>
          <t>Restructuring expenses</t>
        </is>
      </c>
      <c r="C66" s="6" t="n">
        <v>22000</v>
      </c>
      <c r="E66" s="6" t="n">
        <v>86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onsolidated Condensed Statements of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roduct revenues</t>
        </is>
      </c>
      <c r="B4" s="6" t="n">
        <v>136061</v>
      </c>
      <c r="C4" s="6" t="n">
        <v>243326</v>
      </c>
      <c r="D4" s="6" t="n">
        <v>364674</v>
      </c>
      <c r="E4" s="6" t="n">
        <v>501247</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sales</t>
        </is>
      </c>
      <c r="B6" s="6" t="n">
        <v>109326</v>
      </c>
      <c r="C6" s="6" t="n">
        <v>170612</v>
      </c>
      <c r="D6" s="6" t="n">
        <v>271872</v>
      </c>
      <c r="E6" s="6" t="n">
        <v>353226</v>
      </c>
    </row>
    <row r="7">
      <c r="A7" s="4" t="inlineStr">
        <is>
          <t>Gross margin</t>
        </is>
      </c>
      <c r="B7" s="5" t="n">
        <v>26735</v>
      </c>
      <c r="C7" s="5" t="n">
        <v>72714</v>
      </c>
      <c r="D7" s="5" t="n">
        <v>92802</v>
      </c>
      <c r="E7" s="5" t="n">
        <v>148021</v>
      </c>
    </row>
    <row r="8">
      <c r="A8" s="3" t="inlineStr">
        <is>
          <t>Operating expenses:</t>
        </is>
      </c>
    </row>
    <row r="9">
      <c r="A9" s="4" t="inlineStr">
        <is>
          <t>Net research and development expenses</t>
        </is>
      </c>
      <c r="B9" s="5" t="n">
        <v>15341</v>
      </c>
      <c r="C9" s="5" t="n">
        <v>19255</v>
      </c>
      <c r="D9" s="5" t="n">
        <v>33101</v>
      </c>
      <c r="E9" s="5" t="n">
        <v>38152</v>
      </c>
    </row>
    <row r="10">
      <c r="A10" s="4" t="inlineStr">
        <is>
          <t>Selling, general and administrative expenses</t>
        </is>
      </c>
      <c r="B10" s="5" t="n">
        <v>21889</v>
      </c>
      <c r="C10" s="5" t="n">
        <v>32171</v>
      </c>
      <c r="D10" s="5" t="n">
        <v>47729</v>
      </c>
      <c r="E10" s="5" t="n">
        <v>64822</v>
      </c>
    </row>
    <row r="11">
      <c r="A11" s="4" t="inlineStr">
        <is>
          <t>Restructuring expenses</t>
        </is>
      </c>
      <c r="B11" s="5" t="n">
        <v>-598</v>
      </c>
      <c r="C11" s="5" t="n">
        <v>1231</v>
      </c>
      <c r="D11" s="5" t="n">
        <v>3168</v>
      </c>
      <c r="E11" s="5" t="n">
        <v>3145</v>
      </c>
    </row>
    <row r="12">
      <c r="A12" s="4" t="inlineStr">
        <is>
          <t>Total operating expenses</t>
        </is>
      </c>
      <c r="B12" s="5" t="n">
        <v>36632</v>
      </c>
      <c r="C12" s="5" t="n">
        <v>52657</v>
      </c>
      <c r="D12" s="5" t="n">
        <v>83998</v>
      </c>
      <c r="E12" s="5" t="n">
        <v>106119</v>
      </c>
    </row>
    <row r="13">
      <c r="A13" s="4" t="inlineStr">
        <is>
          <t>Operating (loss) income</t>
        </is>
      </c>
      <c r="B13" s="5" t="n">
        <v>-9897</v>
      </c>
      <c r="C13" s="5" t="n">
        <v>20057</v>
      </c>
      <c r="D13" s="5" t="n">
        <v>8804</v>
      </c>
      <c r="E13" s="5" t="n">
        <v>41902</v>
      </c>
    </row>
    <row r="14">
      <c r="A14" s="4" t="inlineStr">
        <is>
          <t>Interest expense, net</t>
        </is>
      </c>
      <c r="B14" s="5" t="n">
        <v>-1361</v>
      </c>
      <c r="C14" s="5" t="n">
        <v>-1240</v>
      </c>
      <c r="D14" s="5" t="n">
        <v>-2109</v>
      </c>
      <c r="E14" s="5" t="n">
        <v>-2608</v>
      </c>
    </row>
    <row r="15">
      <c r="A15" s="4" t="inlineStr">
        <is>
          <t>Foreign currency loss</t>
        </is>
      </c>
      <c r="B15" s="5" t="n">
        <v>-1741</v>
      </c>
      <c r="C15" s="5" t="n">
        <v>-804</v>
      </c>
      <c r="D15" s="5" t="n">
        <v>-2679</v>
      </c>
      <c r="E15" s="5" t="n">
        <v>-601</v>
      </c>
    </row>
    <row r="16">
      <c r="A16" s="4" t="inlineStr">
        <is>
          <t>Gain on sale of business</t>
        </is>
      </c>
      <c r="E16" s="5" t="n">
        <v>4970</v>
      </c>
    </row>
    <row r="17">
      <c r="A17" s="4" t="inlineStr">
        <is>
          <t>Impairment loss</t>
        </is>
      </c>
      <c r="C17" s="5" t="n">
        <v>-9885</v>
      </c>
      <c r="E17" s="5" t="n">
        <v>-20369</v>
      </c>
    </row>
    <row r="18">
      <c r="A18" s="4" t="inlineStr">
        <is>
          <t>Other income</t>
        </is>
      </c>
      <c r="B18" s="5" t="n">
        <v>2882</v>
      </c>
      <c r="C18" s="5" t="n">
        <v>171</v>
      </c>
      <c r="D18" s="5" t="n">
        <v>3146</v>
      </c>
      <c r="E18" s="5" t="n">
        <v>314</v>
      </c>
    </row>
    <row r="19">
      <c r="A19" s="4" t="inlineStr">
        <is>
          <t>(Loss) earnings before income tax</t>
        </is>
      </c>
      <c r="B19" s="5" t="n">
        <v>-10117</v>
      </c>
      <c r="C19" s="5" t="n">
        <v>8299</v>
      </c>
      <c r="D19" s="5" t="n">
        <v>7162</v>
      </c>
      <c r="E19" s="5" t="n">
        <v>23608</v>
      </c>
    </row>
    <row r="20">
      <c r="A20" s="4" t="inlineStr">
        <is>
          <t>Income tax expense</t>
        </is>
      </c>
      <c r="B20" s="5" t="n">
        <v>205</v>
      </c>
      <c r="C20" s="5" t="n">
        <v>5548</v>
      </c>
      <c r="D20" s="5" t="n">
        <v>5611</v>
      </c>
      <c r="E20" s="5" t="n">
        <v>12443</v>
      </c>
    </row>
    <row r="21">
      <c r="A21" s="4" t="inlineStr">
        <is>
          <t>Net (loss) income</t>
        </is>
      </c>
      <c r="B21" s="6" t="n">
        <v>-10322</v>
      </c>
      <c r="C21" s="6" t="n">
        <v>2751</v>
      </c>
      <c r="D21" s="6" t="n">
        <v>1551</v>
      </c>
      <c r="E21" s="6" t="n">
        <v>11165</v>
      </c>
    </row>
    <row r="22">
      <c r="A22" s="4" t="inlineStr">
        <is>
          <t>Basic (loss) earnings per share</t>
        </is>
      </c>
      <c r="B22" s="7" t="n">
        <v>-0.32</v>
      </c>
      <c r="C22" s="7" t="n">
        <v>0.08</v>
      </c>
      <c r="D22" s="7" t="n">
        <v>0.05</v>
      </c>
      <c r="E22" s="7" t="n">
        <v>0.33</v>
      </c>
    </row>
    <row r="23">
      <c r="A23" s="4" t="inlineStr">
        <is>
          <t>Diluted (loss) earnings per share</t>
        </is>
      </c>
      <c r="B23" s="7" t="n">
        <v>-0.32</v>
      </c>
      <c r="C23" s="7" t="n">
        <v>0.08</v>
      </c>
      <c r="D23" s="7" t="n">
        <v>0.05</v>
      </c>
      <c r="E23" s="7" t="n">
        <v>0.33</v>
      </c>
    </row>
    <row r="24">
      <c r="A24" s="4" t="inlineStr">
        <is>
          <t>Weighted average number of shares – basic</t>
        </is>
      </c>
      <c r="B24" s="5" t="n">
        <v>32579549</v>
      </c>
      <c r="C24" s="5" t="n">
        <v>33440764</v>
      </c>
      <c r="D24" s="5" t="n">
        <v>32635322</v>
      </c>
      <c r="E24" s="5" t="n">
        <v>33508479</v>
      </c>
    </row>
    <row r="25">
      <c r="A25" s="4" t="inlineStr">
        <is>
          <t>Weighted average number of shares – diluted</t>
        </is>
      </c>
      <c r="B25" s="5" t="n">
        <v>32579549</v>
      </c>
      <c r="C25" s="5" t="n">
        <v>33573608</v>
      </c>
      <c r="D25" s="5" t="n">
        <v>32868714</v>
      </c>
      <c r="E25" s="5" t="n">
        <v>33651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by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expenses</t>
        </is>
      </c>
      <c r="B4" s="6" t="n">
        <v>-598</v>
      </c>
      <c r="C4" s="6" t="n">
        <v>1231</v>
      </c>
      <c r="D4" s="6" t="n">
        <v>3168</v>
      </c>
      <c r="E4" s="6" t="n">
        <v>3145</v>
      </c>
    </row>
    <row r="5">
      <c r="A5" s="4" t="inlineStr">
        <is>
          <t>Operating Segments | Automotive Segments</t>
        </is>
      </c>
    </row>
    <row r="6">
      <c r="A6" s="3" t="inlineStr">
        <is>
          <t>Restructuring Cost And Reserve [Line Items]</t>
        </is>
      </c>
    </row>
    <row r="7">
      <c r="A7" s="4" t="inlineStr">
        <is>
          <t>Restructuring expenses</t>
        </is>
      </c>
      <c r="B7" s="5" t="n">
        <v>-619</v>
      </c>
      <c r="C7" s="5" t="n">
        <v>826</v>
      </c>
      <c r="D7" s="5" t="n">
        <v>2503</v>
      </c>
      <c r="E7" s="5" t="n">
        <v>1194</v>
      </c>
    </row>
    <row r="8">
      <c r="A8" s="4" t="inlineStr">
        <is>
          <t>Operating Segments | Industrial Segments</t>
        </is>
      </c>
    </row>
    <row r="9">
      <c r="A9" s="3" t="inlineStr">
        <is>
          <t>Restructuring Cost And Reserve [Line Items]</t>
        </is>
      </c>
    </row>
    <row r="10">
      <c r="A10" s="4" t="inlineStr">
        <is>
          <t>Restructuring expenses</t>
        </is>
      </c>
      <c r="B10" s="5" t="n">
        <v>4</v>
      </c>
      <c r="C10" s="5" t="n">
        <v>56</v>
      </c>
      <c r="D10" s="5" t="n">
        <v>100</v>
      </c>
      <c r="E10" s="5" t="n">
        <v>1602</v>
      </c>
    </row>
    <row r="11">
      <c r="A11" s="4" t="inlineStr">
        <is>
          <t>Reconciling Items</t>
        </is>
      </c>
    </row>
    <row r="12">
      <c r="A12" s="3" t="inlineStr">
        <is>
          <t>Restructuring Cost And Reserve [Line Items]</t>
        </is>
      </c>
    </row>
    <row r="13">
      <c r="A13" s="4" t="inlineStr">
        <is>
          <t>Restructuring expenses</t>
        </is>
      </c>
      <c r="B13" s="6" t="n">
        <v>17</v>
      </c>
      <c r="C13" s="6" t="n">
        <v>349</v>
      </c>
      <c r="D13" s="6" t="n">
        <v>565</v>
      </c>
      <c r="E13" s="6" t="n">
        <v>3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Liability (Detail) - USD ($) $ in Thousands</t>
        </is>
      </c>
      <c r="B1" s="2" t="inlineStr">
        <is>
          <t>3 Months Ended</t>
        </is>
      </c>
    </row>
    <row r="2">
      <c r="B2" s="2" t="inlineStr">
        <is>
          <t>Jun. 30, 2020</t>
        </is>
      </c>
      <c r="C2" s="2" t="inlineStr">
        <is>
          <t>Mar. 31, 2020</t>
        </is>
      </c>
    </row>
    <row r="3">
      <c r="A3" s="3" t="inlineStr">
        <is>
          <t>Restructuring Cost And Reserve [Line Items]</t>
        </is>
      </c>
    </row>
    <row r="4">
      <c r="A4" s="4" t="inlineStr">
        <is>
          <t>Balance, beginning of period</t>
        </is>
      </c>
      <c r="B4" s="6" t="n">
        <v>7187</v>
      </c>
      <c r="C4" s="6" t="n">
        <v>6065</v>
      </c>
    </row>
    <row r="5">
      <c r="A5" s="4" t="inlineStr">
        <is>
          <t>Additions, charged to restructuring expenses</t>
        </is>
      </c>
      <c r="B5" s="5" t="n">
        <v>1534</v>
      </c>
      <c r="C5" s="5" t="n">
        <v>3766</v>
      </c>
    </row>
    <row r="6">
      <c r="A6" s="4" t="inlineStr">
        <is>
          <t>Change in estimate</t>
        </is>
      </c>
      <c r="B6" s="5" t="n">
        <v>-2132</v>
      </c>
    </row>
    <row r="7">
      <c r="A7" s="4" t="inlineStr">
        <is>
          <t>Cash payments</t>
        </is>
      </c>
      <c r="B7" s="5" t="n">
        <v>-1459</v>
      </c>
      <c r="C7" s="5" t="n">
        <v>-2134</v>
      </c>
    </row>
    <row r="8">
      <c r="A8" s="4" t="inlineStr">
        <is>
          <t>Non-cash utilization</t>
        </is>
      </c>
      <c r="B8" s="5" t="n">
        <v>-200</v>
      </c>
      <c r="C8" s="5" t="n">
        <v>-242</v>
      </c>
    </row>
    <row r="9">
      <c r="A9" s="4" t="inlineStr">
        <is>
          <t>Currency translation</t>
        </is>
      </c>
      <c r="B9" s="5" t="n">
        <v>221</v>
      </c>
      <c r="C9" s="5" t="n">
        <v>-268</v>
      </c>
    </row>
    <row r="10">
      <c r="A10" s="4" t="inlineStr">
        <is>
          <t>Balance, end of period</t>
        </is>
      </c>
      <c r="B10" s="5" t="n">
        <v>5151</v>
      </c>
      <c r="C10" s="5" t="n">
        <v>7187</v>
      </c>
    </row>
    <row r="11">
      <c r="A11" s="4" t="inlineStr">
        <is>
          <t>Employee Separation Costs</t>
        </is>
      </c>
    </row>
    <row r="12">
      <c r="A12" s="3" t="inlineStr">
        <is>
          <t>Restructuring Cost And Reserve [Line Items]</t>
        </is>
      </c>
    </row>
    <row r="13">
      <c r="A13" s="4" t="inlineStr">
        <is>
          <t>Balance, beginning of period</t>
        </is>
      </c>
      <c r="B13" s="5" t="n">
        <v>7058</v>
      </c>
      <c r="C13" s="5" t="n">
        <v>5994</v>
      </c>
    </row>
    <row r="14">
      <c r="A14" s="4" t="inlineStr">
        <is>
          <t>Additions, charged to restructuring expenses</t>
        </is>
      </c>
      <c r="B14" s="5" t="n">
        <v>1301</v>
      </c>
      <c r="C14" s="5" t="n">
        <v>3302</v>
      </c>
    </row>
    <row r="15">
      <c r="A15" s="4" t="inlineStr">
        <is>
          <t>Change in estimate</t>
        </is>
      </c>
      <c r="B15" s="5" t="n">
        <v>-2132</v>
      </c>
    </row>
    <row r="16">
      <c r="A16" s="4" t="inlineStr">
        <is>
          <t>Cash payments</t>
        </is>
      </c>
      <c r="B16" s="5" t="n">
        <v>-1286</v>
      </c>
      <c r="C16" s="5" t="n">
        <v>-1932</v>
      </c>
    </row>
    <row r="17">
      <c r="A17" s="4" t="inlineStr">
        <is>
          <t>Currency translation</t>
        </is>
      </c>
      <c r="B17" s="5" t="n">
        <v>175</v>
      </c>
      <c r="C17" s="5" t="n">
        <v>-306</v>
      </c>
    </row>
    <row r="18">
      <c r="A18" s="4" t="inlineStr">
        <is>
          <t>Balance, end of period</t>
        </is>
      </c>
      <c r="B18" s="5" t="n">
        <v>5116</v>
      </c>
      <c r="C18" s="5" t="n">
        <v>7058</v>
      </c>
    </row>
    <row r="19">
      <c r="A19" s="4" t="inlineStr">
        <is>
          <t>Accelerated Depreciation Charges</t>
        </is>
      </c>
    </row>
    <row r="20">
      <c r="A20" s="3" t="inlineStr">
        <is>
          <t>Restructuring Cost And Reserve [Line Items]</t>
        </is>
      </c>
    </row>
    <row r="21">
      <c r="A21" s="4" t="inlineStr">
        <is>
          <t>Additions, charged to restructuring expenses</t>
        </is>
      </c>
      <c r="B21" s="5" t="n">
        <v>200</v>
      </c>
      <c r="C21" s="5" t="n">
        <v>242</v>
      </c>
    </row>
    <row r="22">
      <c r="A22" s="4" t="inlineStr">
        <is>
          <t>Non-cash utilization</t>
        </is>
      </c>
      <c r="B22" s="5" t="n">
        <v>-200</v>
      </c>
      <c r="C22" s="5" t="n">
        <v>-242</v>
      </c>
    </row>
    <row r="23">
      <c r="A23" s="4" t="inlineStr">
        <is>
          <t>Other Restructuring</t>
        </is>
      </c>
    </row>
    <row r="24">
      <c r="A24" s="3" t="inlineStr">
        <is>
          <t>Restructuring Cost And Reserve [Line Items]</t>
        </is>
      </c>
    </row>
    <row r="25">
      <c r="A25" s="4" t="inlineStr">
        <is>
          <t>Balance, beginning of period</t>
        </is>
      </c>
      <c r="B25" s="5" t="n">
        <v>129</v>
      </c>
      <c r="C25" s="5" t="n">
        <v>71</v>
      </c>
    </row>
    <row r="26">
      <c r="A26" s="4" t="inlineStr">
        <is>
          <t>Additions, charged to restructuring expenses</t>
        </is>
      </c>
      <c r="B26" s="5" t="n">
        <v>33</v>
      </c>
      <c r="C26" s="5" t="n">
        <v>222</v>
      </c>
    </row>
    <row r="27">
      <c r="A27" s="4" t="inlineStr">
        <is>
          <t>Cash payments</t>
        </is>
      </c>
      <c r="B27" s="5" t="n">
        <v>-173</v>
      </c>
      <c r="C27" s="5" t="n">
        <v>-202</v>
      </c>
    </row>
    <row r="28">
      <c r="A28" s="4" t="inlineStr">
        <is>
          <t>Currency translation</t>
        </is>
      </c>
      <c r="B28" s="5" t="n">
        <v>46</v>
      </c>
      <c r="C28" s="5" t="n">
        <v>38</v>
      </c>
    </row>
    <row r="29">
      <c r="A29" s="4" t="inlineStr">
        <is>
          <t>Balance, end of period</t>
        </is>
      </c>
      <c r="B29" s="6" t="n">
        <v>35</v>
      </c>
      <c r="C29" s="6" t="n">
        <v>1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 income</t>
        </is>
      </c>
      <c r="B4" s="6" t="n">
        <v>-10322</v>
      </c>
      <c r="C4" s="6" t="n">
        <v>11873</v>
      </c>
      <c r="D4" s="6" t="n">
        <v>2751</v>
      </c>
      <c r="E4" s="6" t="n">
        <v>8414</v>
      </c>
      <c r="F4" s="6" t="n">
        <v>1551</v>
      </c>
      <c r="G4" s="6" t="n">
        <v>11165</v>
      </c>
    </row>
    <row r="5">
      <c r="A5" s="4" t="inlineStr">
        <is>
          <t>Basic weighted average shares of Common Stock outstanding</t>
        </is>
      </c>
      <c r="B5" s="5" t="n">
        <v>32579549</v>
      </c>
      <c r="D5" s="5" t="n">
        <v>33440764</v>
      </c>
      <c r="F5" s="5" t="n">
        <v>32635322</v>
      </c>
      <c r="G5" s="5" t="n">
        <v>33508479</v>
      </c>
    </row>
    <row r="6">
      <c r="A6" s="4" t="inlineStr">
        <is>
          <t>Dilutive effect of stock options, restricted stock awards and restricted stock units</t>
        </is>
      </c>
      <c r="D6" s="5" t="n">
        <v>132844</v>
      </c>
      <c r="F6" s="5" t="n">
        <v>233392</v>
      </c>
      <c r="G6" s="5" t="n">
        <v>142638</v>
      </c>
    </row>
    <row r="7">
      <c r="A7" s="4" t="inlineStr">
        <is>
          <t>Diluted weighted average shares of Common Stock outstanding</t>
        </is>
      </c>
      <c r="B7" s="5" t="n">
        <v>32579549</v>
      </c>
      <c r="D7" s="5" t="n">
        <v>33573608</v>
      </c>
      <c r="F7" s="5" t="n">
        <v>32868714</v>
      </c>
      <c r="G7" s="5" t="n">
        <v>33651117</v>
      </c>
    </row>
    <row r="8">
      <c r="A8" s="4" t="inlineStr">
        <is>
          <t>Basic (loss) earnings per share</t>
        </is>
      </c>
      <c r="B8" s="7" t="n">
        <v>-0.32</v>
      </c>
      <c r="D8" s="7" t="n">
        <v>0.08</v>
      </c>
      <c r="F8" s="7" t="n">
        <v>0.05</v>
      </c>
      <c r="G8" s="7" t="n">
        <v>0.33</v>
      </c>
    </row>
    <row r="9">
      <c r="A9" s="4" t="inlineStr">
        <is>
          <t>Diluted (loss) earnings per share</t>
        </is>
      </c>
      <c r="B9" s="7" t="n">
        <v>-0.32</v>
      </c>
      <c r="D9" s="7" t="n">
        <v>0.08</v>
      </c>
      <c r="F9" s="7" t="n">
        <v>0.05</v>
      </c>
      <c r="G9" s="7" t="n">
        <v>0.33</v>
      </c>
    </row>
    <row r="10">
      <c r="A10" s="4" t="inlineStr">
        <is>
          <t>Anti-dilutive securities share impact</t>
        </is>
      </c>
      <c r="D10" s="5" t="n">
        <v>630</v>
      </c>
      <c r="F10" s="5" t="n">
        <v>347</v>
      </c>
      <c r="G10" s="5" t="n">
        <v>63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egment Information about Reported Product Revenues, Depreciation and Amortization and Operating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roduct revenues</t>
        </is>
      </c>
      <c r="B4" s="6" t="n">
        <v>136061</v>
      </c>
      <c r="C4" s="6" t="n">
        <v>243326</v>
      </c>
      <c r="D4" s="6" t="n">
        <v>364674</v>
      </c>
      <c r="E4" s="6" t="n">
        <v>501247</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Depreciation and amortization</t>
        </is>
      </c>
      <c r="B6" s="6" t="n">
        <v>10082</v>
      </c>
      <c r="C6" s="6" t="n">
        <v>11165</v>
      </c>
      <c r="D6" s="6" t="n">
        <v>20488</v>
      </c>
      <c r="E6" s="6" t="n">
        <v>22217</v>
      </c>
    </row>
    <row r="7">
      <c r="A7" s="4" t="inlineStr">
        <is>
          <t>Operating income (loss)</t>
        </is>
      </c>
      <c r="B7" s="5" t="n">
        <v>-9897</v>
      </c>
      <c r="C7" s="5" t="n">
        <v>20057</v>
      </c>
      <c r="D7" s="5" t="n">
        <v>8804</v>
      </c>
      <c r="E7" s="5" t="n">
        <v>41902</v>
      </c>
    </row>
    <row r="8">
      <c r="A8" s="4" t="inlineStr">
        <is>
          <t>Automotive Segments</t>
        </is>
      </c>
    </row>
    <row r="9">
      <c r="A9" s="3" t="inlineStr">
        <is>
          <t>Segment Reporting Information [Line Items]</t>
        </is>
      </c>
    </row>
    <row r="10">
      <c r="A10" s="4" t="inlineStr">
        <is>
          <t>Product revenues</t>
        </is>
      </c>
      <c r="B10" s="5" t="n">
        <v>124386</v>
      </c>
      <c r="C10" s="5" t="n">
        <v>229700</v>
      </c>
      <c r="D10" s="5" t="n">
        <v>340858</v>
      </c>
      <c r="E10" s="5" t="n">
        <v>472057</v>
      </c>
    </row>
    <row r="11">
      <c r="A11" s="4" t="inlineStr">
        <is>
          <t>Industrial Segments</t>
        </is>
      </c>
    </row>
    <row r="12">
      <c r="A12" s="3" t="inlineStr">
        <is>
          <t>Segment Reporting Information [Line Items]</t>
        </is>
      </c>
    </row>
    <row r="13">
      <c r="A13" s="4" t="inlineStr">
        <is>
          <t>Product revenues</t>
        </is>
      </c>
      <c r="B13" s="5" t="n">
        <v>11675</v>
      </c>
      <c r="C13" s="5" t="n">
        <v>13626</v>
      </c>
      <c r="D13" s="5" t="n">
        <v>23816</v>
      </c>
      <c r="E13" s="5" t="n">
        <v>29190</v>
      </c>
    </row>
    <row r="14">
      <c r="A14" s="4" t="inlineStr">
        <is>
          <t>Operating Segments | Automotive Segments</t>
        </is>
      </c>
    </row>
    <row r="15">
      <c r="A15" s="3" t="inlineStr">
        <is>
          <t>Segment Reporting Information [Line Items]</t>
        </is>
      </c>
    </row>
    <row r="16">
      <c r="A16" s="4" t="inlineStr">
        <is>
          <t>Product revenues</t>
        </is>
      </c>
      <c r="B16" s="6" t="n">
        <v>124386</v>
      </c>
      <c r="C16" s="6" t="n">
        <v>229700</v>
      </c>
      <c r="D16" s="6" t="n">
        <v>340858</v>
      </c>
      <c r="E16" s="6" t="n">
        <v>472057</v>
      </c>
    </row>
    <row r="17">
      <c r="A17" s="4" t="inlineStr">
        <is>
          <t>Type of Revenue [Extensible List]</t>
        </is>
      </c>
      <c r="B17" s="4" t="inlineStr">
        <is>
          <t>us-gaap:ProductMember</t>
        </is>
      </c>
      <c r="C17" s="4" t="inlineStr">
        <is>
          <t>us-gaap:ProductMember</t>
        </is>
      </c>
      <c r="D17" s="4" t="inlineStr">
        <is>
          <t>us-gaap:ProductMember</t>
        </is>
      </c>
      <c r="E17" s="4" t="inlineStr">
        <is>
          <t>us-gaap:ProductMember</t>
        </is>
      </c>
    </row>
    <row r="18">
      <c r="A18" s="4" t="inlineStr">
        <is>
          <t>Depreciation and amortization</t>
        </is>
      </c>
      <c r="B18" s="6" t="n">
        <v>9297</v>
      </c>
      <c r="C18" s="6" t="n">
        <v>10327</v>
      </c>
      <c r="D18" s="6" t="n">
        <v>18821</v>
      </c>
      <c r="E18" s="6" t="n">
        <v>20490</v>
      </c>
    </row>
    <row r="19">
      <c r="A19" s="4" t="inlineStr">
        <is>
          <t>Operating income (loss)</t>
        </is>
      </c>
      <c r="B19" s="5" t="n">
        <v>1251</v>
      </c>
      <c r="C19" s="5" t="n">
        <v>37931</v>
      </c>
      <c r="D19" s="5" t="n">
        <v>32612</v>
      </c>
      <c r="E19" s="5" t="n">
        <v>77827</v>
      </c>
    </row>
    <row r="20">
      <c r="A20" s="4" t="inlineStr">
        <is>
          <t>Operating Segments | Industrial Segments</t>
        </is>
      </c>
    </row>
    <row r="21">
      <c r="A21" s="3" t="inlineStr">
        <is>
          <t>Segment Reporting Information [Line Items]</t>
        </is>
      </c>
    </row>
    <row r="22">
      <c r="A22" s="4" t="inlineStr">
        <is>
          <t>Product revenues</t>
        </is>
      </c>
      <c r="B22" s="6" t="n">
        <v>11675</v>
      </c>
      <c r="C22" s="6" t="n">
        <v>13626</v>
      </c>
      <c r="D22" s="6" t="n">
        <v>23816</v>
      </c>
      <c r="E22" s="6" t="n">
        <v>29190</v>
      </c>
    </row>
    <row r="23">
      <c r="A23" s="4" t="inlineStr">
        <is>
          <t>Type of Revenue [Extensible List]</t>
        </is>
      </c>
      <c r="B23" s="4" t="inlineStr">
        <is>
          <t>us-gaap:ProductMember</t>
        </is>
      </c>
      <c r="C23" s="4" t="inlineStr">
        <is>
          <t>us-gaap:ProductMember</t>
        </is>
      </c>
      <c r="D23" s="4" t="inlineStr">
        <is>
          <t>us-gaap:ProductMember</t>
        </is>
      </c>
      <c r="E23" s="4" t="inlineStr">
        <is>
          <t>us-gaap:ProductMember</t>
        </is>
      </c>
    </row>
    <row r="24">
      <c r="A24" s="4" t="inlineStr">
        <is>
          <t>Depreciation and amortization</t>
        </is>
      </c>
      <c r="B24" s="6" t="n">
        <v>474</v>
      </c>
      <c r="C24" s="6" t="n">
        <v>416</v>
      </c>
      <c r="D24" s="6" t="n">
        <v>981</v>
      </c>
      <c r="E24" s="6" t="n">
        <v>839</v>
      </c>
    </row>
    <row r="25">
      <c r="A25" s="4" t="inlineStr">
        <is>
          <t>Operating income (loss)</t>
        </is>
      </c>
      <c r="B25" s="6" t="n">
        <v>-158</v>
      </c>
      <c r="C25" s="6" t="n">
        <v>-4121</v>
      </c>
      <c r="D25" s="6" t="n">
        <v>-418</v>
      </c>
      <c r="E25" s="6" t="n">
        <v>-8635</v>
      </c>
    </row>
    <row r="26">
      <c r="A26" s="4" t="inlineStr">
        <is>
          <t>Reconciling Items</t>
        </is>
      </c>
    </row>
    <row r="27">
      <c r="A27" s="3" t="inlineStr">
        <is>
          <t>Segment Reporting Information [Line Items]</t>
        </is>
      </c>
    </row>
    <row r="28">
      <c r="A28" s="4" t="inlineStr">
        <is>
          <t>Type of Revenue [Extensible List]</t>
        </is>
      </c>
      <c r="B28" s="4" t="inlineStr">
        <is>
          <t>us-gaap:ProductMember</t>
        </is>
      </c>
      <c r="C28" s="4" t="inlineStr">
        <is>
          <t>us-gaap:ProductMember</t>
        </is>
      </c>
      <c r="D28" s="4" t="inlineStr">
        <is>
          <t>us-gaap:ProductMember</t>
        </is>
      </c>
      <c r="E28" s="4" t="inlineStr">
        <is>
          <t>us-gaap:ProductMember</t>
        </is>
      </c>
    </row>
    <row r="29">
      <c r="A29" s="4" t="inlineStr">
        <is>
          <t>Depreciation and amortization</t>
        </is>
      </c>
      <c r="B29" s="6" t="n">
        <v>311</v>
      </c>
      <c r="C29" s="6" t="n">
        <v>422</v>
      </c>
      <c r="D29" s="6" t="n">
        <v>686</v>
      </c>
      <c r="E29" s="6" t="n">
        <v>888</v>
      </c>
    </row>
    <row r="30">
      <c r="A30" s="4" t="inlineStr">
        <is>
          <t>Operating income (loss)</t>
        </is>
      </c>
      <c r="B30" s="6" t="n">
        <v>-10990</v>
      </c>
      <c r="C30" s="6" t="n">
        <v>-13753</v>
      </c>
      <c r="D30" s="6" t="n">
        <v>-23390</v>
      </c>
      <c r="E30" s="6" t="n">
        <v>-272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Information About Reported Segment Product Revenues by Product Categor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roduct revenues</t>
        </is>
      </c>
      <c r="B4" s="6" t="n">
        <v>136061</v>
      </c>
      <c r="C4" s="6" t="n">
        <v>243326</v>
      </c>
      <c r="D4" s="6" t="n">
        <v>364674</v>
      </c>
      <c r="E4" s="6" t="n">
        <v>501247</v>
      </c>
    </row>
    <row r="5">
      <c r="A5" s="4" t="inlineStr">
        <is>
          <t>Automotive Segments</t>
        </is>
      </c>
    </row>
    <row r="6">
      <c r="A6" s="3" t="inlineStr">
        <is>
          <t>Segment Reporting Information [Line Items]</t>
        </is>
      </c>
    </row>
    <row r="7">
      <c r="A7" s="4" t="inlineStr">
        <is>
          <t>Product revenues</t>
        </is>
      </c>
      <c r="B7" s="5" t="n">
        <v>124386</v>
      </c>
      <c r="C7" s="5" t="n">
        <v>229700</v>
      </c>
      <c r="D7" s="5" t="n">
        <v>340858</v>
      </c>
      <c r="E7" s="5" t="n">
        <v>472057</v>
      </c>
    </row>
    <row r="8">
      <c r="A8" s="4" t="inlineStr">
        <is>
          <t>Automotive Segments | Climate Control Seats (CCS)</t>
        </is>
      </c>
    </row>
    <row r="9">
      <c r="A9" s="3" t="inlineStr">
        <is>
          <t>Segment Reporting Information [Line Items]</t>
        </is>
      </c>
    </row>
    <row r="10">
      <c r="A10" s="4" t="inlineStr">
        <is>
          <t>Product revenues</t>
        </is>
      </c>
      <c r="B10" s="5" t="n">
        <v>49879</v>
      </c>
      <c r="C10" s="5" t="n">
        <v>88437</v>
      </c>
      <c r="D10" s="5" t="n">
        <v>132407</v>
      </c>
      <c r="E10" s="5" t="n">
        <v>182791</v>
      </c>
    </row>
    <row r="11">
      <c r="A11" s="4" t="inlineStr">
        <is>
          <t>Automotive Segments | Seat Heaters</t>
        </is>
      </c>
    </row>
    <row r="12">
      <c r="A12" s="3" t="inlineStr">
        <is>
          <t>Segment Reporting Information [Line Items]</t>
        </is>
      </c>
    </row>
    <row r="13">
      <c r="A13" s="4" t="inlineStr">
        <is>
          <t>Product revenues</t>
        </is>
      </c>
      <c r="B13" s="5" t="n">
        <v>33342</v>
      </c>
      <c r="C13" s="5" t="n">
        <v>73628</v>
      </c>
      <c r="D13" s="5" t="n">
        <v>97874</v>
      </c>
      <c r="E13" s="5" t="n">
        <v>147548</v>
      </c>
    </row>
    <row r="14">
      <c r="A14" s="4" t="inlineStr">
        <is>
          <t>Automotive Segments | Automotive Cables</t>
        </is>
      </c>
    </row>
    <row r="15">
      <c r="A15" s="3" t="inlineStr">
        <is>
          <t>Segment Reporting Information [Line Items]</t>
        </is>
      </c>
    </row>
    <row r="16">
      <c r="A16" s="4" t="inlineStr">
        <is>
          <t>Product revenues</t>
        </is>
      </c>
      <c r="B16" s="5" t="n">
        <v>9833</v>
      </c>
      <c r="C16" s="5" t="n">
        <v>22206</v>
      </c>
      <c r="D16" s="5" t="n">
        <v>31973</v>
      </c>
      <c r="E16" s="5" t="n">
        <v>45955</v>
      </c>
    </row>
    <row r="17">
      <c r="A17" s="4" t="inlineStr">
        <is>
          <t>Automotive Segments | Steering Wheel Heaters</t>
        </is>
      </c>
    </row>
    <row r="18">
      <c r="A18" s="3" t="inlineStr">
        <is>
          <t>Segment Reporting Information [Line Items]</t>
        </is>
      </c>
    </row>
    <row r="19">
      <c r="A19" s="4" t="inlineStr">
        <is>
          <t>Product revenues</t>
        </is>
      </c>
      <c r="B19" s="5" t="n">
        <v>7980</v>
      </c>
      <c r="C19" s="5" t="n">
        <v>16029</v>
      </c>
      <c r="D19" s="5" t="n">
        <v>27215</v>
      </c>
      <c r="E19" s="5" t="n">
        <v>32999</v>
      </c>
    </row>
    <row r="20">
      <c r="A20" s="4" t="inlineStr">
        <is>
          <t>Automotive Segments | Battery Thermal Management (BTM)</t>
        </is>
      </c>
    </row>
    <row r="21">
      <c r="A21" s="3" t="inlineStr">
        <is>
          <t>Segment Reporting Information [Line Items]</t>
        </is>
      </c>
    </row>
    <row r="22">
      <c r="A22" s="4" t="inlineStr">
        <is>
          <t>Product revenues</t>
        </is>
      </c>
      <c r="B22" s="5" t="n">
        <v>6653</v>
      </c>
      <c r="C22" s="5" t="n">
        <v>8896</v>
      </c>
      <c r="D22" s="5" t="n">
        <v>17862</v>
      </c>
      <c r="E22" s="5" t="n">
        <v>19641</v>
      </c>
    </row>
    <row r="23">
      <c r="A23" s="4" t="inlineStr">
        <is>
          <t>Automotive Segments | Electronics</t>
        </is>
      </c>
    </row>
    <row r="24">
      <c r="A24" s="3" t="inlineStr">
        <is>
          <t>Segment Reporting Information [Line Items]</t>
        </is>
      </c>
    </row>
    <row r="25">
      <c r="A25" s="4" t="inlineStr">
        <is>
          <t>Product revenues</t>
        </is>
      </c>
      <c r="B25" s="5" t="n">
        <v>13488</v>
      </c>
      <c r="C25" s="5" t="n">
        <v>11454</v>
      </c>
      <c r="D25" s="5" t="n">
        <v>23864</v>
      </c>
      <c r="E25" s="5" t="n">
        <v>24306</v>
      </c>
    </row>
    <row r="26">
      <c r="A26" s="4" t="inlineStr">
        <is>
          <t>Automotive Segments | Other Automotive</t>
        </is>
      </c>
    </row>
    <row r="27">
      <c r="A27" s="3" t="inlineStr">
        <is>
          <t>Segment Reporting Information [Line Items]</t>
        </is>
      </c>
    </row>
    <row r="28">
      <c r="A28" s="4" t="inlineStr">
        <is>
          <t>Product revenues</t>
        </is>
      </c>
      <c r="B28" s="5" t="n">
        <v>3211</v>
      </c>
      <c r="C28" s="5" t="n">
        <v>9050</v>
      </c>
      <c r="D28" s="5" t="n">
        <v>9663</v>
      </c>
      <c r="E28" s="5" t="n">
        <v>18817</v>
      </c>
    </row>
    <row r="29">
      <c r="A29" s="4" t="inlineStr">
        <is>
          <t>Industrial Segments</t>
        </is>
      </c>
    </row>
    <row r="30">
      <c r="A30" s="3" t="inlineStr">
        <is>
          <t>Segment Reporting Information [Line Items]</t>
        </is>
      </c>
    </row>
    <row r="31">
      <c r="A31" s="4" t="inlineStr">
        <is>
          <t>Product revenues</t>
        </is>
      </c>
      <c r="B31" s="5" t="n">
        <v>11675</v>
      </c>
      <c r="C31" s="5" t="n">
        <v>13626</v>
      </c>
      <c r="D31" s="5" t="n">
        <v>23816</v>
      </c>
      <c r="E31" s="5" t="n">
        <v>29190</v>
      </c>
    </row>
    <row r="32">
      <c r="A32" s="4" t="inlineStr">
        <is>
          <t>Industrial Segments | Medical</t>
        </is>
      </c>
    </row>
    <row r="33">
      <c r="A33" s="3" t="inlineStr">
        <is>
          <t>Segment Reporting Information [Line Items]</t>
        </is>
      </c>
    </row>
    <row r="34">
      <c r="A34" s="4" t="inlineStr">
        <is>
          <t>Product revenues</t>
        </is>
      </c>
      <c r="B34" s="6" t="n">
        <v>11675</v>
      </c>
      <c r="C34" s="5" t="n">
        <v>9881</v>
      </c>
      <c r="D34" s="6" t="n">
        <v>23816</v>
      </c>
      <c r="E34" s="5" t="n">
        <v>18068</v>
      </c>
    </row>
    <row r="35">
      <c r="A35" s="4" t="inlineStr">
        <is>
          <t>Industrial Segments | GPT</t>
        </is>
      </c>
    </row>
    <row r="36">
      <c r="A36" s="3" t="inlineStr">
        <is>
          <t>Segment Reporting Information [Line Items]</t>
        </is>
      </c>
    </row>
    <row r="37">
      <c r="A37" s="4" t="inlineStr">
        <is>
          <t>Product revenues</t>
        </is>
      </c>
      <c r="C37" s="6" t="n">
        <v>3745</v>
      </c>
      <c r="E37" s="5" t="n">
        <v>7704</v>
      </c>
    </row>
    <row r="38">
      <c r="A38" s="4" t="inlineStr">
        <is>
          <t>Industrial Segments | CSZ-IC</t>
        </is>
      </c>
    </row>
    <row r="39">
      <c r="A39" s="3" t="inlineStr">
        <is>
          <t>Segment Reporting Information [Line Items]</t>
        </is>
      </c>
    </row>
    <row r="40">
      <c r="A40" s="4" t="inlineStr">
        <is>
          <t>Product revenues</t>
        </is>
      </c>
      <c r="E40" s="6" t="n">
        <v>34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Segment Reporting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roduct revenues</t>
        </is>
      </c>
      <c r="B4" s="6" t="n">
        <v>136061</v>
      </c>
      <c r="C4" s="6" t="n">
        <v>243326</v>
      </c>
      <c r="D4" s="6" t="n">
        <v>364674</v>
      </c>
      <c r="E4" s="6" t="n">
        <v>501247</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United States</t>
        </is>
      </c>
    </row>
    <row r="7">
      <c r="A7" s="3" t="inlineStr">
        <is>
          <t>Segment Reporting Information [Line Items]</t>
        </is>
      </c>
    </row>
    <row r="8">
      <c r="A8" s="4" t="inlineStr">
        <is>
          <t>Product revenues</t>
        </is>
      </c>
      <c r="B8" s="6" t="n">
        <v>47097</v>
      </c>
      <c r="C8" s="6" t="n">
        <v>110632</v>
      </c>
      <c r="D8" s="6" t="n">
        <v>153015</v>
      </c>
      <c r="E8" s="6" t="n">
        <v>229086</v>
      </c>
    </row>
    <row r="9">
      <c r="A9" s="4" t="inlineStr">
        <is>
          <t>Germany</t>
        </is>
      </c>
    </row>
    <row r="10">
      <c r="A10" s="3" t="inlineStr">
        <is>
          <t>Segment Reporting Information [Line Items]</t>
        </is>
      </c>
    </row>
    <row r="11">
      <c r="A11" s="4" t="inlineStr">
        <is>
          <t>Product revenues</t>
        </is>
      </c>
      <c r="B11" s="5" t="n">
        <v>9761</v>
      </c>
      <c r="C11" s="5" t="n">
        <v>20300</v>
      </c>
      <c r="D11" s="5" t="n">
        <v>26591</v>
      </c>
      <c r="E11" s="5" t="n">
        <v>43510</v>
      </c>
    </row>
    <row r="12">
      <c r="A12" s="4" t="inlineStr">
        <is>
          <t>South Korea</t>
        </is>
      </c>
    </row>
    <row r="13">
      <c r="A13" s="3" t="inlineStr">
        <is>
          <t>Segment Reporting Information [Line Items]</t>
        </is>
      </c>
    </row>
    <row r="14">
      <c r="A14" s="4" t="inlineStr">
        <is>
          <t>Product revenues</t>
        </is>
      </c>
      <c r="B14" s="5" t="n">
        <v>20385</v>
      </c>
      <c r="C14" s="5" t="n">
        <v>15577</v>
      </c>
      <c r="D14" s="5" t="n">
        <v>36802</v>
      </c>
      <c r="E14" s="5" t="n">
        <v>30555</v>
      </c>
    </row>
    <row r="15">
      <c r="A15" s="4" t="inlineStr">
        <is>
          <t>Japan</t>
        </is>
      </c>
    </row>
    <row r="16">
      <c r="A16" s="3" t="inlineStr">
        <is>
          <t>Segment Reporting Information [Line Items]</t>
        </is>
      </c>
    </row>
    <row r="17">
      <c r="A17" s="4" t="inlineStr">
        <is>
          <t>Product revenues</t>
        </is>
      </c>
      <c r="B17" s="5" t="n">
        <v>9349</v>
      </c>
      <c r="C17" s="5" t="n">
        <v>20003</v>
      </c>
      <c r="D17" s="5" t="n">
        <v>25486</v>
      </c>
      <c r="E17" s="5" t="n">
        <v>38594</v>
      </c>
    </row>
    <row r="18">
      <c r="A18" s="4" t="inlineStr">
        <is>
          <t>China</t>
        </is>
      </c>
    </row>
    <row r="19">
      <c r="A19" s="3" t="inlineStr">
        <is>
          <t>Segment Reporting Information [Line Items]</t>
        </is>
      </c>
    </row>
    <row r="20">
      <c r="A20" s="4" t="inlineStr">
        <is>
          <t>Product revenues</t>
        </is>
      </c>
      <c r="B20" s="5" t="n">
        <v>23517</v>
      </c>
      <c r="C20" s="5" t="n">
        <v>16410</v>
      </c>
      <c r="D20" s="5" t="n">
        <v>36520</v>
      </c>
      <c r="E20" s="5" t="n">
        <v>32007</v>
      </c>
    </row>
    <row r="21">
      <c r="A21" s="4" t="inlineStr">
        <is>
          <t>Czech Republic</t>
        </is>
      </c>
    </row>
    <row r="22">
      <c r="A22" s="3" t="inlineStr">
        <is>
          <t>Segment Reporting Information [Line Items]</t>
        </is>
      </c>
    </row>
    <row r="23">
      <c r="A23" s="4" t="inlineStr">
        <is>
          <t>Product revenues</t>
        </is>
      </c>
      <c r="B23" s="5" t="n">
        <v>5520</v>
      </c>
      <c r="C23" s="5" t="n">
        <v>10009</v>
      </c>
      <c r="D23" s="5" t="n">
        <v>15593</v>
      </c>
      <c r="E23" s="5" t="n">
        <v>22151</v>
      </c>
    </row>
    <row r="24">
      <c r="A24" s="4" t="inlineStr">
        <is>
          <t>Canada</t>
        </is>
      </c>
    </row>
    <row r="25">
      <c r="A25" s="3" t="inlineStr">
        <is>
          <t>Segment Reporting Information [Line Items]</t>
        </is>
      </c>
    </row>
    <row r="26">
      <c r="A26" s="4" t="inlineStr">
        <is>
          <t>Product revenues</t>
        </is>
      </c>
      <c r="B26" s="5" t="n">
        <v>3089</v>
      </c>
      <c r="C26" s="5" t="n">
        <v>10102</v>
      </c>
      <c r="D26" s="5" t="n">
        <v>11351</v>
      </c>
      <c r="E26" s="5" t="n">
        <v>20393</v>
      </c>
    </row>
    <row r="27">
      <c r="A27" s="4" t="inlineStr">
        <is>
          <t>Romania</t>
        </is>
      </c>
    </row>
    <row r="28">
      <c r="A28" s="3" t="inlineStr">
        <is>
          <t>Segment Reporting Information [Line Items]</t>
        </is>
      </c>
    </row>
    <row r="29">
      <c r="A29" s="4" t="inlineStr">
        <is>
          <t>Product revenues</t>
        </is>
      </c>
      <c r="B29" s="5" t="n">
        <v>2960</v>
      </c>
      <c r="C29" s="5" t="n">
        <v>6009</v>
      </c>
      <c r="D29" s="5" t="n">
        <v>10619</v>
      </c>
      <c r="E29" s="5" t="n">
        <v>12931</v>
      </c>
    </row>
    <row r="30">
      <c r="A30" s="4" t="inlineStr">
        <is>
          <t>United Kingdom</t>
        </is>
      </c>
    </row>
    <row r="31">
      <c r="A31" s="3" t="inlineStr">
        <is>
          <t>Segment Reporting Information [Line Items]</t>
        </is>
      </c>
    </row>
    <row r="32">
      <c r="A32" s="4" t="inlineStr">
        <is>
          <t>Product revenues</t>
        </is>
      </c>
      <c r="B32" s="5" t="n">
        <v>1405</v>
      </c>
      <c r="C32" s="5" t="n">
        <v>6833</v>
      </c>
      <c r="D32" s="5" t="n">
        <v>8369</v>
      </c>
      <c r="E32" s="5" t="n">
        <v>15665</v>
      </c>
    </row>
    <row r="33">
      <c r="A33" s="4" t="inlineStr">
        <is>
          <t>Other</t>
        </is>
      </c>
    </row>
    <row r="34">
      <c r="A34" s="3" t="inlineStr">
        <is>
          <t>Segment Reporting Information [Line Items]</t>
        </is>
      </c>
    </row>
    <row r="35">
      <c r="A35" s="4" t="inlineStr">
        <is>
          <t>Product revenues</t>
        </is>
      </c>
      <c r="B35" s="5" t="n">
        <v>12978</v>
      </c>
      <c r="C35" s="5" t="n">
        <v>27451</v>
      </c>
      <c r="D35" s="5" t="n">
        <v>40328</v>
      </c>
      <c r="E35" s="5" t="n">
        <v>56355</v>
      </c>
    </row>
    <row r="36">
      <c r="A36" s="4" t="inlineStr">
        <is>
          <t>Non U.S.</t>
        </is>
      </c>
    </row>
    <row r="37">
      <c r="A37" s="3" t="inlineStr">
        <is>
          <t>Segment Reporting Information [Line Items]</t>
        </is>
      </c>
    </row>
    <row r="38">
      <c r="A38" s="4" t="inlineStr">
        <is>
          <t>Product revenues</t>
        </is>
      </c>
      <c r="B38" s="6" t="n">
        <v>88964</v>
      </c>
      <c r="C38" s="6" t="n">
        <v>132694</v>
      </c>
      <c r="D38" s="6" t="n">
        <v>211659</v>
      </c>
      <c r="E38" s="6" t="n">
        <v>2721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 - USD ($) $ in Thousands</t>
        </is>
      </c>
      <c r="B1" s="2" t="inlineStr">
        <is>
          <t>6 Months Ended</t>
        </is>
      </c>
    </row>
    <row r="2">
      <c r="B2" s="2" t="inlineStr">
        <is>
          <t>Jun. 30, 2020</t>
        </is>
      </c>
      <c r="C2" s="2" t="inlineStr">
        <is>
          <t>Dec. 31, 2019</t>
        </is>
      </c>
    </row>
    <row r="3">
      <c r="A3" s="3" t="inlineStr">
        <is>
          <t>Revenue Recognition And Deferred Revenue [Abstract]</t>
        </is>
      </c>
    </row>
    <row r="4">
      <c r="A4" s="4" t="inlineStr">
        <is>
          <t>Aggregate amount of transaction price allocated to material rights that remain unsatisfied</t>
        </is>
      </c>
      <c r="B4" s="6" t="n">
        <v>171</v>
      </c>
    </row>
    <row r="5">
      <c r="A5" s="4" t="inlineStr">
        <is>
          <t>Expected period of costs to be realized to recognize assets</t>
        </is>
      </c>
      <c r="B5" s="4" t="inlineStr">
        <is>
          <t>1 year</t>
        </is>
      </c>
    </row>
    <row r="6">
      <c r="A6" s="4" t="inlineStr">
        <is>
          <t>capitalized costs to obtain contract</t>
        </is>
      </c>
      <c r="B6" s="6" t="n">
        <v>1800</v>
      </c>
      <c r="C6" s="6" t="n">
        <v>18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Corresponding Effective Tax Rat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205</v>
      </c>
      <c r="C4" s="6" t="n">
        <v>5548</v>
      </c>
      <c r="D4" s="6" t="n">
        <v>5611</v>
      </c>
      <c r="E4" s="6" t="n">
        <v>12443</v>
      </c>
    </row>
    <row r="5">
      <c r="A5" s="4" t="inlineStr">
        <is>
          <t>(Loss) earnings before income tax</t>
        </is>
      </c>
      <c r="B5" s="6" t="n">
        <v>-10117</v>
      </c>
      <c r="C5" s="6" t="n">
        <v>8299</v>
      </c>
      <c r="D5" s="6" t="n">
        <v>7162</v>
      </c>
      <c r="E5" s="6" t="n">
        <v>23608</v>
      </c>
    </row>
    <row r="6">
      <c r="A6" s="4" t="inlineStr">
        <is>
          <t>Effective tax rate</t>
        </is>
      </c>
      <c r="B6" s="4" t="inlineStr">
        <is>
          <t>(2.00%)</t>
        </is>
      </c>
      <c r="C6" s="4" t="inlineStr">
        <is>
          <t>66.90%</t>
        </is>
      </c>
      <c r="D6" s="4" t="inlineStr">
        <is>
          <t>78.30%</t>
        </is>
      </c>
      <c r="E6" s="4" t="inlineStr">
        <is>
          <t>52.7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Tax expense on multi-year international audit settlement and closure</t>
        </is>
      </c>
      <c r="B4" s="6" t="n">
        <v>3383</v>
      </c>
      <c r="D4" s="6" t="n">
        <v>3383</v>
      </c>
    </row>
    <row r="5">
      <c r="A5" s="4" t="inlineStr">
        <is>
          <t>Impairment loss</t>
        </is>
      </c>
      <c r="C5" s="6" t="n">
        <v>9885</v>
      </c>
      <c r="E5" s="6" t="n">
        <v>203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tails of Certain Balance Sheet Components (Detail) - USD ($) $ in Thousands</t>
        </is>
      </c>
      <c r="B1" s="2" t="inlineStr">
        <is>
          <t>Jun. 30, 2020</t>
        </is>
      </c>
      <c r="C1" s="2" t="inlineStr">
        <is>
          <t>Dec. 31, 2019</t>
        </is>
      </c>
      <c r="D1" s="2" t="inlineStr">
        <is>
          <t>Jun. 30, 2019</t>
        </is>
      </c>
      <c r="E1" s="2" t="inlineStr">
        <is>
          <t>Dec. 31, 2018</t>
        </is>
      </c>
    </row>
    <row r="2">
      <c r="A2" s="3" t="inlineStr">
        <is>
          <t>Current Assets:</t>
        </is>
      </c>
    </row>
    <row r="3">
      <c r="A3" s="4" t="inlineStr">
        <is>
          <t>Notes receivable</t>
        </is>
      </c>
      <c r="B3" s="6" t="n">
        <v>12823</v>
      </c>
      <c r="C3" s="6" t="n">
        <v>9963</v>
      </c>
    </row>
    <row r="4">
      <c r="A4" s="4" t="inlineStr">
        <is>
          <t>Income tax and other tax receivable</t>
        </is>
      </c>
      <c r="B4" s="5" t="n">
        <v>9460</v>
      </c>
      <c r="C4" s="5" t="n">
        <v>17057</v>
      </c>
    </row>
    <row r="5">
      <c r="A5" s="4" t="inlineStr">
        <is>
          <t>Prepaid expenses</t>
        </is>
      </c>
      <c r="B5" s="5" t="n">
        <v>6689</v>
      </c>
      <c r="C5" s="5" t="n">
        <v>7022</v>
      </c>
    </row>
    <row r="6">
      <c r="A6" s="4" t="inlineStr">
        <is>
          <t>Billable tooling</t>
        </is>
      </c>
      <c r="B6" s="5" t="n">
        <v>4890</v>
      </c>
      <c r="C6" s="5" t="n">
        <v>5194</v>
      </c>
    </row>
    <row r="7">
      <c r="A7" s="4" t="inlineStr">
        <is>
          <t>Derivative financial instruments</t>
        </is>
      </c>
      <c r="C7" s="5" t="n">
        <v>1242</v>
      </c>
    </row>
    <row r="8">
      <c r="A8" s="4" t="inlineStr">
        <is>
          <t>Other</t>
        </is>
      </c>
      <c r="B8" s="5" t="n">
        <v>2730</v>
      </c>
      <c r="C8" s="5" t="n">
        <v>2248</v>
      </c>
    </row>
    <row r="9">
      <c r="A9" s="4" t="inlineStr">
        <is>
          <t>Total other current assets</t>
        </is>
      </c>
      <c r="B9" s="5" t="n">
        <v>36592</v>
      </c>
      <c r="C9" s="5" t="n">
        <v>42726</v>
      </c>
    </row>
    <row r="10">
      <c r="A10" s="3" t="inlineStr">
        <is>
          <t>Other current liabilities:</t>
        </is>
      </c>
    </row>
    <row r="11">
      <c r="A11" s="4" t="inlineStr">
        <is>
          <t>Liabilities from discounts and rebates</t>
        </is>
      </c>
      <c r="B11" s="5" t="n">
        <v>20145</v>
      </c>
      <c r="C11" s="5" t="n">
        <v>16593</v>
      </c>
    </row>
    <row r="12">
      <c r="A12" s="4" t="inlineStr">
        <is>
          <t>Accrued employee liabilities</t>
        </is>
      </c>
      <c r="B12" s="5" t="n">
        <v>18754</v>
      </c>
      <c r="C12" s="5" t="n">
        <v>26019</v>
      </c>
    </row>
    <row r="13">
      <c r="A13" s="4" t="inlineStr">
        <is>
          <t>Income and other taxes payable</t>
        </is>
      </c>
      <c r="B13" s="5" t="n">
        <v>5457</v>
      </c>
      <c r="C13" s="5" t="n">
        <v>3693</v>
      </c>
    </row>
    <row r="14">
      <c r="A14" s="4" t="inlineStr">
        <is>
          <t>Restructuring</t>
        </is>
      </c>
      <c r="B14" s="5" t="n">
        <v>5151</v>
      </c>
      <c r="C14" s="5" t="n">
        <v>6065</v>
      </c>
    </row>
    <row r="15">
      <c r="A15" s="4" t="inlineStr">
        <is>
          <t>Accrued warranty</t>
        </is>
      </c>
      <c r="B15" s="5" t="n">
        <v>2852</v>
      </c>
      <c r="C15" s="5" t="n">
        <v>4596</v>
      </c>
      <c r="D15" s="6" t="n">
        <v>4976</v>
      </c>
      <c r="E15" s="6" t="n">
        <v>4514</v>
      </c>
    </row>
    <row r="16">
      <c r="A16" s="4" t="inlineStr">
        <is>
          <t>Derivative financial instruments</t>
        </is>
      </c>
      <c r="B16" s="5" t="n">
        <v>2095</v>
      </c>
    </row>
    <row r="17">
      <c r="A17" s="4" t="inlineStr">
        <is>
          <t>Other</t>
        </is>
      </c>
      <c r="B17" s="5" t="n">
        <v>9351</v>
      </c>
      <c r="C17" s="5" t="n">
        <v>9617</v>
      </c>
    </row>
    <row r="18">
      <c r="A18" s="4" t="inlineStr">
        <is>
          <t>Total other current liabilities</t>
        </is>
      </c>
      <c r="B18" s="6" t="n">
        <v>63805</v>
      </c>
      <c r="C18" s="6" t="n">
        <v>66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10322</v>
      </c>
      <c r="C4" s="6" t="n">
        <v>2751</v>
      </c>
      <c r="D4" s="6" t="n">
        <v>1551</v>
      </c>
      <c r="E4" s="6" t="n">
        <v>11165</v>
      </c>
    </row>
    <row r="5">
      <c r="A5" s="3" t="inlineStr">
        <is>
          <t>Other comprehensive income (loss):</t>
        </is>
      </c>
    </row>
    <row r="6">
      <c r="A6" s="4" t="inlineStr">
        <is>
          <t>Foreign currency translation adjustments</t>
        </is>
      </c>
      <c r="B6" s="5" t="n">
        <v>5947</v>
      </c>
      <c r="C6" s="5" t="n">
        <v>3480</v>
      </c>
      <c r="D6" s="5" t="n">
        <v>-2793</v>
      </c>
      <c r="E6" s="5" t="n">
        <v>-771</v>
      </c>
    </row>
    <row r="7">
      <c r="A7" s="4" t="inlineStr">
        <is>
          <t>Unrealized gain (loss) on foreign currency derivative securities, net of tax</t>
        </is>
      </c>
      <c r="B7" s="5" t="n">
        <v>1139</v>
      </c>
      <c r="C7" s="5" t="n">
        <v>232</v>
      </c>
      <c r="D7" s="5" t="n">
        <v>-2611</v>
      </c>
      <c r="E7" s="5" t="n">
        <v>831</v>
      </c>
    </row>
    <row r="8">
      <c r="A8" s="4" t="inlineStr">
        <is>
          <t>Other comprehensive income (loss), net of tax</t>
        </is>
      </c>
      <c r="B8" s="5" t="n">
        <v>7086</v>
      </c>
      <c r="C8" s="5" t="n">
        <v>3712</v>
      </c>
      <c r="D8" s="5" t="n">
        <v>-5404</v>
      </c>
      <c r="E8" s="5" t="n">
        <v>60</v>
      </c>
    </row>
    <row r="9">
      <c r="A9" s="4" t="inlineStr">
        <is>
          <t>Comprehensive (loss) income</t>
        </is>
      </c>
      <c r="B9" s="6" t="n">
        <v>-3236</v>
      </c>
      <c r="C9" s="6" t="n">
        <v>6463</v>
      </c>
      <c r="D9" s="6" t="n">
        <v>-3853</v>
      </c>
      <c r="E9" s="6" t="n">
        <v>112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hanges in the Carrying Amount of Goodwill, By Operating Segment (Detail) $ in Thousands</t>
        </is>
      </c>
      <c r="B1" s="2" t="inlineStr">
        <is>
          <t>6 Months Ended</t>
        </is>
      </c>
    </row>
    <row r="2">
      <c r="B2" s="2" t="inlineStr">
        <is>
          <t>Jun. 30, 2020USD ($)</t>
        </is>
      </c>
    </row>
    <row r="3">
      <c r="A3" s="3" t="inlineStr">
        <is>
          <t>Goodwill [Line Items]</t>
        </is>
      </c>
    </row>
    <row r="4">
      <c r="A4" s="4" t="inlineStr">
        <is>
          <t>Balance, beginning of period</t>
        </is>
      </c>
      <c r="B4" s="6" t="n">
        <v>64572</v>
      </c>
    </row>
    <row r="5">
      <c r="A5" s="4" t="inlineStr">
        <is>
          <t>Balance, end of period</t>
        </is>
      </c>
      <c r="B5" s="5" t="n">
        <v>64629</v>
      </c>
    </row>
    <row r="6">
      <c r="A6" s="4" t="inlineStr">
        <is>
          <t>Operating Segments</t>
        </is>
      </c>
    </row>
    <row r="7">
      <c r="A7" s="3" t="inlineStr">
        <is>
          <t>Goodwill [Line Items]</t>
        </is>
      </c>
    </row>
    <row r="8">
      <c r="A8" s="4" t="inlineStr">
        <is>
          <t>Balance, beginning of period</t>
        </is>
      </c>
      <c r="B8" s="5" t="n">
        <v>64572</v>
      </c>
    </row>
    <row r="9">
      <c r="A9" s="4" t="inlineStr">
        <is>
          <t>Exchange rate impact</t>
        </is>
      </c>
      <c r="B9" s="5" t="n">
        <v>57</v>
      </c>
    </row>
    <row r="10">
      <c r="A10" s="4" t="inlineStr">
        <is>
          <t>Balance, end of period</t>
        </is>
      </c>
      <c r="B10" s="5" t="n">
        <v>64629</v>
      </c>
    </row>
    <row r="11">
      <c r="A11" s="4" t="inlineStr">
        <is>
          <t>Automotive Segments | Operating Segments</t>
        </is>
      </c>
    </row>
    <row r="12">
      <c r="A12" s="3" t="inlineStr">
        <is>
          <t>Goodwill [Line Items]</t>
        </is>
      </c>
    </row>
    <row r="13">
      <c r="A13" s="4" t="inlineStr">
        <is>
          <t>Balance, beginning of period</t>
        </is>
      </c>
      <c r="B13" s="5" t="n">
        <v>36938</v>
      </c>
    </row>
    <row r="14">
      <c r="A14" s="4" t="inlineStr">
        <is>
          <t>Exchange rate impact</t>
        </is>
      </c>
      <c r="B14" s="5" t="n">
        <v>42</v>
      </c>
    </row>
    <row r="15">
      <c r="A15" s="4" t="inlineStr">
        <is>
          <t>Balance, end of period</t>
        </is>
      </c>
      <c r="B15" s="5" t="n">
        <v>36980</v>
      </c>
    </row>
    <row r="16">
      <c r="A16" s="4" t="inlineStr">
        <is>
          <t>Industrial Segments</t>
        </is>
      </c>
    </row>
    <row r="17">
      <c r="A17" s="3" t="inlineStr">
        <is>
          <t>Goodwill [Line Items]</t>
        </is>
      </c>
    </row>
    <row r="18">
      <c r="A18" s="4" t="inlineStr">
        <is>
          <t>Balance, beginning of period</t>
        </is>
      </c>
      <c r="B18" s="5" t="n">
        <v>27634</v>
      </c>
    </row>
    <row r="19">
      <c r="A19" s="4" t="inlineStr">
        <is>
          <t>Exchange rate impact</t>
        </is>
      </c>
      <c r="B19" s="5" t="n">
        <v>15</v>
      </c>
    </row>
    <row r="20">
      <c r="A20" s="4" t="inlineStr">
        <is>
          <t>Balance, end of period</t>
        </is>
      </c>
      <c r="B20" s="6" t="n">
        <v>276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Jun. 30, 2020</t>
        </is>
      </c>
      <c r="C1" s="2" t="inlineStr">
        <is>
          <t>Dec. 31, 2019</t>
        </is>
      </c>
    </row>
    <row r="2">
      <c r="A2" s="3" t="inlineStr">
        <is>
          <t>Intangible Assets [Line Items]</t>
        </is>
      </c>
    </row>
    <row r="3">
      <c r="A3" s="4" t="inlineStr">
        <is>
          <t>Gross Carrying Value</t>
        </is>
      </c>
      <c r="B3" s="6" t="n">
        <v>142167</v>
      </c>
      <c r="C3" s="6" t="n">
        <v>138895</v>
      </c>
    </row>
    <row r="4">
      <c r="A4" s="4" t="inlineStr">
        <is>
          <t>Accumulated Amortization</t>
        </is>
      </c>
      <c r="B4" s="5" t="n">
        <v>-93768</v>
      </c>
      <c r="C4" s="5" t="n">
        <v>-89112</v>
      </c>
    </row>
    <row r="5">
      <c r="A5" s="4" t="inlineStr">
        <is>
          <t>Net Carrying Value</t>
        </is>
      </c>
      <c r="B5" s="5" t="n">
        <v>48399</v>
      </c>
      <c r="C5" s="5" t="n">
        <v>49783</v>
      </c>
    </row>
    <row r="6">
      <c r="A6" s="4" t="inlineStr">
        <is>
          <t>Net Carrying Value</t>
        </is>
      </c>
      <c r="B6" s="5" t="n">
        <v>48399</v>
      </c>
      <c r="C6" s="5" t="n">
        <v>49783</v>
      </c>
    </row>
    <row r="7">
      <c r="A7" s="4" t="inlineStr">
        <is>
          <t>Customer Relationships</t>
        </is>
      </c>
    </row>
    <row r="8">
      <c r="A8" s="3" t="inlineStr">
        <is>
          <t>Intangible Assets [Line Items]</t>
        </is>
      </c>
    </row>
    <row r="9">
      <c r="A9" s="4" t="inlineStr">
        <is>
          <t>Gross Carrying Value</t>
        </is>
      </c>
      <c r="B9" s="5" t="n">
        <v>89352</v>
      </c>
      <c r="C9" s="5" t="n">
        <v>89208</v>
      </c>
    </row>
    <row r="10">
      <c r="A10" s="4" t="inlineStr">
        <is>
          <t>Accumulated Amortization</t>
        </is>
      </c>
      <c r="B10" s="5" t="n">
        <v>-54045</v>
      </c>
      <c r="C10" s="5" t="n">
        <v>-50687</v>
      </c>
    </row>
    <row r="11">
      <c r="A11" s="4" t="inlineStr">
        <is>
          <t>Net Carrying Value</t>
        </is>
      </c>
      <c r="B11" s="5" t="n">
        <v>35307</v>
      </c>
      <c r="C11" s="5" t="n">
        <v>38521</v>
      </c>
    </row>
    <row r="12">
      <c r="A12" s="4" t="inlineStr">
        <is>
          <t>Technology</t>
        </is>
      </c>
    </row>
    <row r="13">
      <c r="A13" s="3" t="inlineStr">
        <is>
          <t>Intangible Assets [Line Items]</t>
        </is>
      </c>
    </row>
    <row r="14">
      <c r="A14" s="4" t="inlineStr">
        <is>
          <t>Gross Carrying Value</t>
        </is>
      </c>
      <c r="B14" s="5" t="n">
        <v>28286</v>
      </c>
      <c r="C14" s="5" t="n">
        <v>25106</v>
      </c>
    </row>
    <row r="15">
      <c r="A15" s="4" t="inlineStr">
        <is>
          <t>Accumulated Amortization</t>
        </is>
      </c>
      <c r="B15" s="5" t="n">
        <v>-20919</v>
      </c>
      <c r="C15" s="5" t="n">
        <v>-19866</v>
      </c>
    </row>
    <row r="16">
      <c r="A16" s="4" t="inlineStr">
        <is>
          <t>Net Carrying Value</t>
        </is>
      </c>
      <c r="B16" s="5" t="n">
        <v>7367</v>
      </c>
      <c r="C16" s="5" t="n">
        <v>5240</v>
      </c>
    </row>
    <row r="17">
      <c r="A17" s="4" t="inlineStr">
        <is>
          <t>Product Development Costs</t>
        </is>
      </c>
    </row>
    <row r="18">
      <c r="A18" s="3" t="inlineStr">
        <is>
          <t>Intangible Assets [Line Items]</t>
        </is>
      </c>
    </row>
    <row r="19">
      <c r="A19" s="4" t="inlineStr">
        <is>
          <t>Gross Carrying Value</t>
        </is>
      </c>
      <c r="B19" s="5" t="n">
        <v>19859</v>
      </c>
      <c r="C19" s="5" t="n">
        <v>19911</v>
      </c>
    </row>
    <row r="20">
      <c r="A20" s="4" t="inlineStr">
        <is>
          <t>Accumulated Amortization</t>
        </is>
      </c>
      <c r="B20" s="5" t="n">
        <v>-18804</v>
      </c>
      <c r="C20" s="5" t="n">
        <v>-18559</v>
      </c>
    </row>
    <row r="21">
      <c r="A21" s="4" t="inlineStr">
        <is>
          <t>Net Carrying Value</t>
        </is>
      </c>
      <c r="B21" s="5" t="n">
        <v>1055</v>
      </c>
      <c r="C21" s="5" t="n">
        <v>1352</v>
      </c>
    </row>
    <row r="22">
      <c r="A22" s="4" t="inlineStr">
        <is>
          <t>Tradenames</t>
        </is>
      </c>
    </row>
    <row r="23">
      <c r="A23" s="3" t="inlineStr">
        <is>
          <t>Intangible Assets [Line Items]</t>
        </is>
      </c>
    </row>
    <row r="24">
      <c r="A24" s="4" t="inlineStr">
        <is>
          <t>Net Carrying Value</t>
        </is>
      </c>
      <c r="B24" s="6" t="n">
        <v>4670</v>
      </c>
      <c r="C24" s="6" t="n">
        <v>46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Additional Information (Detail) - USD ($) $ in Thousands</t>
        </is>
      </c>
      <c r="B1" s="2" t="inlineStr">
        <is>
          <t>Jun. 19, 2020</t>
        </is>
      </c>
      <c r="C1" s="2" t="inlineStr">
        <is>
          <t>Feb. 28, 2020</t>
        </is>
      </c>
      <c r="D1" s="2" t="inlineStr">
        <is>
          <t>Jun. 30, 2020</t>
        </is>
      </c>
    </row>
    <row r="2">
      <c r="A2" s="3" t="inlineStr">
        <is>
          <t>Goodwill And Other Intangible Assets [Line Items]</t>
        </is>
      </c>
    </row>
    <row r="3">
      <c r="A3" s="4" t="inlineStr">
        <is>
          <t>Gain on sale of intangible assets</t>
        </is>
      </c>
      <c r="D3" s="6" t="n">
        <v>1978</v>
      </c>
    </row>
    <row r="4">
      <c r="A4" s="4" t="inlineStr">
        <is>
          <t>Patents and Intellectual Property</t>
        </is>
      </c>
    </row>
    <row r="5">
      <c r="A5" s="3" t="inlineStr">
        <is>
          <t>Goodwill And Other Intangible Assets [Line Items]</t>
        </is>
      </c>
    </row>
    <row r="6">
      <c r="A6" s="4" t="inlineStr">
        <is>
          <t>Proceeds from sale of intangible assets</t>
        </is>
      </c>
      <c r="B6" s="6" t="n">
        <v>2055</v>
      </c>
    </row>
    <row r="7">
      <c r="A7" s="4" t="inlineStr">
        <is>
          <t>Patents and Intellectual Property | Other Income</t>
        </is>
      </c>
    </row>
    <row r="8">
      <c r="A8" s="3" t="inlineStr">
        <is>
          <t>Goodwill And Other Intangible Assets [Line Items]</t>
        </is>
      </c>
    </row>
    <row r="9">
      <c r="A9" s="4" t="inlineStr">
        <is>
          <t>Gain on sale of intangible assets</t>
        </is>
      </c>
      <c r="B9" s="6" t="n">
        <v>1978</v>
      </c>
    </row>
    <row r="10">
      <c r="A10" s="4" t="inlineStr">
        <is>
          <t>Development Stage Technology Company</t>
        </is>
      </c>
    </row>
    <row r="11">
      <c r="A11" s="3" t="inlineStr">
        <is>
          <t>Goodwill And Other Intangible Assets [Line Items]</t>
        </is>
      </c>
    </row>
    <row r="12">
      <c r="A12" s="4" t="inlineStr">
        <is>
          <t>Automotive patents and technology acquired</t>
        </is>
      </c>
      <c r="C12" s="6" t="n">
        <v>3141</v>
      </c>
    </row>
    <row r="13">
      <c r="A13" s="4" t="inlineStr">
        <is>
          <t>Defensive intangible assets, useful life</t>
        </is>
      </c>
      <c r="C13" s="4" t="inlineStr">
        <is>
          <t>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Jun. 30, 2020</t>
        </is>
      </c>
      <c r="C1" s="2" t="inlineStr">
        <is>
          <t>Dec. 31, 2019</t>
        </is>
      </c>
    </row>
    <row r="2">
      <c r="A2" s="3" t="inlineStr">
        <is>
          <t>Debt Instrument [Line Items]</t>
        </is>
      </c>
    </row>
    <row r="3">
      <c r="A3" s="4" t="inlineStr">
        <is>
          <t>Total debt</t>
        </is>
      </c>
      <c r="B3" s="6" t="n">
        <v>200599</v>
      </c>
      <c r="C3" s="6" t="n">
        <v>80624</v>
      </c>
    </row>
    <row r="4">
      <c r="A4" s="4" t="inlineStr">
        <is>
          <t>Less: current maturities</t>
        </is>
      </c>
      <c r="B4" s="5" t="n">
        <v>-2500</v>
      </c>
      <c r="C4" s="5" t="n">
        <v>-2500</v>
      </c>
    </row>
    <row r="5">
      <c r="A5" s="4" t="inlineStr">
        <is>
          <t>Long-term debt, less current maturities</t>
        </is>
      </c>
      <c r="B5" s="6" t="n">
        <v>198099</v>
      </c>
      <c r="C5" s="6" t="n">
        <v>78124</v>
      </c>
    </row>
    <row r="6">
      <c r="A6" s="4" t="inlineStr">
        <is>
          <t>U.S. Revolving Note (U.S. Dollar Denominations)</t>
        </is>
      </c>
    </row>
    <row r="7">
      <c r="A7" s="3" t="inlineStr">
        <is>
          <t>Debt Instrument [Line Items]</t>
        </is>
      </c>
    </row>
    <row r="8">
      <c r="A8" s="4" t="inlineStr">
        <is>
          <t>Interest Rate</t>
        </is>
      </c>
      <c r="B8" s="4" t="inlineStr">
        <is>
          <t>1.68%</t>
        </is>
      </c>
      <c r="C8" s="4" t="inlineStr">
        <is>
          <t>3.05%</t>
        </is>
      </c>
    </row>
    <row r="9">
      <c r="A9" s="4" t="inlineStr">
        <is>
          <t>Total debt</t>
        </is>
      </c>
      <c r="B9" s="6" t="n">
        <v>174000</v>
      </c>
      <c r="C9" s="6" t="n">
        <v>50000</v>
      </c>
    </row>
    <row r="10">
      <c r="A10" s="4" t="inlineStr">
        <is>
          <t>U.S. Revolving Note (Euro Denominations)</t>
        </is>
      </c>
    </row>
    <row r="11">
      <c r="A11" s="3" t="inlineStr">
        <is>
          <t>Debt Instrument [Line Items]</t>
        </is>
      </c>
    </row>
    <row r="12">
      <c r="A12" s="4" t="inlineStr">
        <is>
          <t>Interest Rate</t>
        </is>
      </c>
      <c r="B12" s="4" t="inlineStr">
        <is>
          <t>1.50%</t>
        </is>
      </c>
      <c r="C12" s="4" t="inlineStr">
        <is>
          <t>1.25%</t>
        </is>
      </c>
    </row>
    <row r="13">
      <c r="A13" s="4" t="inlineStr">
        <is>
          <t>Total debt</t>
        </is>
      </c>
      <c r="B13" s="6" t="n">
        <v>19099</v>
      </c>
      <c r="C13" s="6" t="n">
        <v>21874</v>
      </c>
    </row>
    <row r="14">
      <c r="A14" s="4" t="inlineStr">
        <is>
          <t>DEG Vietnam Loan</t>
        </is>
      </c>
    </row>
    <row r="15">
      <c r="A15" s="3" t="inlineStr">
        <is>
          <t>Debt Instrument [Line Items]</t>
        </is>
      </c>
    </row>
    <row r="16">
      <c r="A16" s="4" t="inlineStr">
        <is>
          <t>Interest Rate</t>
        </is>
      </c>
      <c r="B16" s="4" t="inlineStr">
        <is>
          <t>5.21%</t>
        </is>
      </c>
      <c r="C16" s="4" t="inlineStr">
        <is>
          <t>5.21%</t>
        </is>
      </c>
    </row>
    <row r="17">
      <c r="A17" s="4" t="inlineStr">
        <is>
          <t>Total debt</t>
        </is>
      </c>
      <c r="B17" s="6" t="n">
        <v>7500</v>
      </c>
      <c r="C17" s="6" t="n">
        <v>8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 - USD ($)</t>
        </is>
      </c>
      <c r="B1" s="2" t="inlineStr">
        <is>
          <t>Jun. 27, 2019</t>
        </is>
      </c>
      <c r="C1" s="2" t="inlineStr">
        <is>
          <t>Jun. 26, 2019</t>
        </is>
      </c>
      <c r="D1" s="2" t="inlineStr">
        <is>
          <t>Jun. 30, 2020</t>
        </is>
      </c>
      <c r="E1" s="2" t="inlineStr">
        <is>
          <t>Jun. 30, 2020</t>
        </is>
      </c>
      <c r="F1" s="2" t="inlineStr">
        <is>
          <t>Mar. 31, 2020</t>
        </is>
      </c>
      <c r="G1" s="2" t="inlineStr">
        <is>
          <t>Dec. 31, 2019</t>
        </is>
      </c>
      <c r="H1" s="2" t="inlineStr">
        <is>
          <t>Aug. 07, 2014</t>
        </is>
      </c>
    </row>
    <row r="2">
      <c r="A2" s="3" t="inlineStr">
        <is>
          <t>Debt Instrument [Line Items]</t>
        </is>
      </c>
    </row>
    <row r="3">
      <c r="A3" s="4" t="inlineStr">
        <is>
          <t>Maximum percentage of stock of non US subsidiaries pledge to secure obligation</t>
        </is>
      </c>
      <c r="D3" s="4" t="inlineStr">
        <is>
          <t>66.00%</t>
        </is>
      </c>
      <c r="E3" s="4" t="inlineStr">
        <is>
          <t>66.00%</t>
        </is>
      </c>
    </row>
    <row r="4">
      <c r="A4" s="4" t="inlineStr">
        <is>
          <t>Federal Funds Rate | Minimum</t>
        </is>
      </c>
    </row>
    <row r="5">
      <c r="A5" s="3" t="inlineStr">
        <is>
          <t>Debt Instrument [Line Items]</t>
        </is>
      </c>
    </row>
    <row r="6">
      <c r="A6" s="4" t="inlineStr">
        <is>
          <t>Interest rate</t>
        </is>
      </c>
      <c r="E6" s="4" t="inlineStr">
        <is>
          <t>0.50%</t>
        </is>
      </c>
    </row>
    <row r="7">
      <c r="A7" s="4" t="inlineStr">
        <is>
          <t>Federal Funds Rate | Maximum</t>
        </is>
      </c>
    </row>
    <row r="8">
      <c r="A8" s="3" t="inlineStr">
        <is>
          <t>Debt Instrument [Line Items]</t>
        </is>
      </c>
    </row>
    <row r="9">
      <c r="A9" s="4" t="inlineStr">
        <is>
          <t>Interest rate</t>
        </is>
      </c>
      <c r="E9" s="4" t="inlineStr">
        <is>
          <t>0.08%</t>
        </is>
      </c>
    </row>
    <row r="10">
      <c r="A10" s="4" t="inlineStr">
        <is>
          <t>London Interbank Offered Rate</t>
        </is>
      </c>
    </row>
    <row r="11">
      <c r="A11" s="3" t="inlineStr">
        <is>
          <t>Debt Instrument [Line Items]</t>
        </is>
      </c>
    </row>
    <row r="12">
      <c r="A12" s="4" t="inlineStr">
        <is>
          <t>Interest rate</t>
        </is>
      </c>
      <c r="E12" s="4" t="inlineStr">
        <is>
          <t>0.16%</t>
        </is>
      </c>
    </row>
    <row r="13">
      <c r="A13" s="4" t="inlineStr">
        <is>
          <t>United State Bank Of America Credit Facility</t>
        </is>
      </c>
    </row>
    <row r="14">
      <c r="A14" s="3" t="inlineStr">
        <is>
          <t>Debt Instrument [Line Items]</t>
        </is>
      </c>
    </row>
    <row r="15">
      <c r="A15" s="4" t="inlineStr">
        <is>
          <t>Interest rate</t>
        </is>
      </c>
      <c r="E15" s="4" t="inlineStr">
        <is>
          <t>3.25%</t>
        </is>
      </c>
    </row>
    <row r="16">
      <c r="A16" s="4" t="inlineStr">
        <is>
          <t>Euro Currency Rate Loans</t>
        </is>
      </c>
    </row>
    <row r="17">
      <c r="A17" s="3" t="inlineStr">
        <is>
          <t>Debt Instrument [Line Items]</t>
        </is>
      </c>
    </row>
    <row r="18">
      <c r="A18" s="4" t="inlineStr">
        <is>
          <t>Interest rate</t>
        </is>
      </c>
      <c r="E18" s="4" t="inlineStr">
        <is>
          <t>1.00%</t>
        </is>
      </c>
    </row>
    <row r="19">
      <c r="A19" s="4" t="inlineStr">
        <is>
          <t>Euro Currency Rate Loans | Credit Agreement | Minimum</t>
        </is>
      </c>
    </row>
    <row r="20">
      <c r="A20" s="3" t="inlineStr">
        <is>
          <t>Debt Instrument [Line Items]</t>
        </is>
      </c>
    </row>
    <row r="21">
      <c r="A21" s="4" t="inlineStr">
        <is>
          <t>Interest rate</t>
        </is>
      </c>
      <c r="E21" s="4" t="inlineStr">
        <is>
          <t>1.25%</t>
        </is>
      </c>
    </row>
    <row r="22">
      <c r="A22" s="4" t="inlineStr">
        <is>
          <t>Euro Currency Rate Loans | Credit Agreement | Maximum</t>
        </is>
      </c>
    </row>
    <row r="23">
      <c r="A23" s="3" t="inlineStr">
        <is>
          <t>Debt Instrument [Line Items]</t>
        </is>
      </c>
    </row>
    <row r="24">
      <c r="A24" s="4" t="inlineStr">
        <is>
          <t>Interest rate</t>
        </is>
      </c>
      <c r="E24" s="4" t="inlineStr">
        <is>
          <t>2.25%</t>
        </is>
      </c>
    </row>
    <row r="25">
      <c r="A25" s="4" t="inlineStr">
        <is>
          <t>Base Rate Loans | Credit Agreement | Minimum</t>
        </is>
      </c>
    </row>
    <row r="26">
      <c r="A26" s="3" t="inlineStr">
        <is>
          <t>Debt Instrument [Line Items]</t>
        </is>
      </c>
    </row>
    <row r="27">
      <c r="A27" s="4" t="inlineStr">
        <is>
          <t>Interest rate</t>
        </is>
      </c>
      <c r="E27" s="4" t="inlineStr">
        <is>
          <t>0.25%</t>
        </is>
      </c>
    </row>
    <row r="28">
      <c r="A28" s="4" t="inlineStr">
        <is>
          <t>Base Rate Loans | Credit Agreement | Maximum</t>
        </is>
      </c>
    </row>
    <row r="29">
      <c r="A29" s="3" t="inlineStr">
        <is>
          <t>Debt Instrument [Line Items]</t>
        </is>
      </c>
    </row>
    <row r="30">
      <c r="A30" s="4" t="inlineStr">
        <is>
          <t>Interest rate</t>
        </is>
      </c>
      <c r="E30" s="4" t="inlineStr">
        <is>
          <t>1.25%</t>
        </is>
      </c>
    </row>
    <row r="31">
      <c r="A31" s="4" t="inlineStr">
        <is>
          <t>DEG Vietnam Loan</t>
        </is>
      </c>
    </row>
    <row r="32">
      <c r="A32" s="3" t="inlineStr">
        <is>
          <t>Debt Instrument [Line Items]</t>
        </is>
      </c>
    </row>
    <row r="33">
      <c r="A33" s="4" t="inlineStr">
        <is>
          <t>Semi-annual principal payments earliest date</t>
        </is>
      </c>
      <c r="E33" s="4" t="inlineStr">
        <is>
          <t>2017-11</t>
        </is>
      </c>
    </row>
    <row r="34">
      <c r="A34" s="4" t="inlineStr">
        <is>
          <t>Semi-annual principal payments latest date</t>
        </is>
      </c>
      <c r="E34" s="4" t="inlineStr">
        <is>
          <t>2023-05</t>
        </is>
      </c>
    </row>
    <row r="35">
      <c r="A35" s="4" t="inlineStr">
        <is>
          <t>Revolving Credit Facility | Revolving Note (U.S. Dollar)</t>
        </is>
      </c>
    </row>
    <row r="36">
      <c r="A36" s="3" t="inlineStr">
        <is>
          <t>Debt Instrument [Line Items]</t>
        </is>
      </c>
    </row>
    <row r="37">
      <c r="A37" s="4" t="inlineStr">
        <is>
          <t>Maximum borrowing capacity</t>
        </is>
      </c>
      <c r="B37" s="6" t="n">
        <v>475000000</v>
      </c>
      <c r="C37" s="6" t="n">
        <v>350000000</v>
      </c>
      <c r="H37" s="6" t="n">
        <v>350000000</v>
      </c>
    </row>
    <row r="38">
      <c r="A38" s="4" t="inlineStr">
        <is>
          <t>Maximum borrowing capacity increase subject to specified conditions</t>
        </is>
      </c>
      <c r="D38" s="6" t="n">
        <v>175000000</v>
      </c>
      <c r="E38" s="6" t="n">
        <v>175000000</v>
      </c>
    </row>
    <row r="39">
      <c r="A39" s="4" t="inlineStr">
        <is>
          <t>Line of credit, outstanding amount</t>
        </is>
      </c>
      <c r="D39" s="5" t="n">
        <v>193099000</v>
      </c>
      <c r="E39" s="5" t="n">
        <v>193099000</v>
      </c>
    </row>
    <row r="40">
      <c r="A40" s="4" t="inlineStr">
        <is>
          <t>Debt maturity date</t>
        </is>
      </c>
      <c r="B40" s="4" t="inlineStr">
        <is>
          <t>Jun. 27,
		2024</t>
        </is>
      </c>
      <c r="C40" s="4" t="inlineStr">
        <is>
          <t>Mar. 17,
		2021</t>
        </is>
      </c>
    </row>
    <row r="41">
      <c r="A41" s="4" t="inlineStr">
        <is>
          <t>Increase in maximum borrowing capacity</t>
        </is>
      </c>
      <c r="F41" s="6" t="n">
        <v>169546000</v>
      </c>
    </row>
    <row r="42">
      <c r="A42" s="4" t="inlineStr">
        <is>
          <t>Remaining borrowing capacity</t>
        </is>
      </c>
      <c r="D42" s="5" t="n">
        <v>159342000</v>
      </c>
      <c r="E42" s="5" t="n">
        <v>159342000</v>
      </c>
    </row>
    <row r="43">
      <c r="A43" s="4" t="inlineStr">
        <is>
          <t>Line of credit, repayment amount</t>
        </is>
      </c>
      <c r="D43" s="5" t="n">
        <v>32822000</v>
      </c>
    </row>
    <row r="44">
      <c r="A44" s="4" t="inlineStr">
        <is>
          <t>Revolving Credit Facility | Revolving Note (U.S. Dollar) | Letters of Credit</t>
        </is>
      </c>
    </row>
    <row r="45">
      <c r="A45" s="3" t="inlineStr">
        <is>
          <t>Debt Instrument [Line Items]</t>
        </is>
      </c>
    </row>
    <row r="46">
      <c r="A46" s="4" t="inlineStr">
        <is>
          <t>Maximum borrowing capacity</t>
        </is>
      </c>
      <c r="D46" s="5" t="n">
        <v>15000000</v>
      </c>
      <c r="E46" s="5" t="n">
        <v>15000000</v>
      </c>
    </row>
    <row r="47">
      <c r="A47" s="4" t="inlineStr">
        <is>
          <t>Line of credit, outstanding amount</t>
        </is>
      </c>
      <c r="D47" s="5" t="n">
        <v>0</v>
      </c>
      <c r="E47" s="5" t="n">
        <v>0</v>
      </c>
      <c r="G47" s="6" t="n">
        <v>0</v>
      </c>
    </row>
    <row r="48">
      <c r="A48" s="4" t="inlineStr">
        <is>
          <t>Revolving Credit Facility | Revolving Note (U.S. Dollar) | Swing Line Loans</t>
        </is>
      </c>
    </row>
    <row r="49">
      <c r="A49" s="3" t="inlineStr">
        <is>
          <t>Debt Instrument [Line Items]</t>
        </is>
      </c>
    </row>
    <row r="50">
      <c r="A50" s="4" t="inlineStr">
        <is>
          <t>Maximum borrowing capacity</t>
        </is>
      </c>
      <c r="D50" s="6" t="n">
        <v>40000000</v>
      </c>
      <c r="E50" s="6" t="n">
        <v>4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Maturities of Debt (Detail) - USD ($) $ in Thousands</t>
        </is>
      </c>
      <c r="B1" s="2" t="inlineStr">
        <is>
          <t>Jun. 30, 2020</t>
        </is>
      </c>
      <c r="C1" s="2" t="inlineStr">
        <is>
          <t>Dec. 31, 2019</t>
        </is>
      </c>
    </row>
    <row r="2">
      <c r="A2" s="3" t="inlineStr">
        <is>
          <t>Debt Instrument [Line Items]</t>
        </is>
      </c>
    </row>
    <row r="3">
      <c r="A3" s="4" t="inlineStr">
        <is>
          <t>Debt maturing in remainder of 2020</t>
        </is>
      </c>
      <c r="B3" s="6" t="n">
        <v>1250</v>
      </c>
    </row>
    <row r="4">
      <c r="A4" s="4" t="inlineStr">
        <is>
          <t>Debt maturing in 2021</t>
        </is>
      </c>
      <c r="B4" s="5" t="n">
        <v>2500</v>
      </c>
    </row>
    <row r="5">
      <c r="A5" s="4" t="inlineStr">
        <is>
          <t>Debt maturing in 2022</t>
        </is>
      </c>
      <c r="B5" s="5" t="n">
        <v>2500</v>
      </c>
    </row>
    <row r="6">
      <c r="A6" s="4" t="inlineStr">
        <is>
          <t>Debt maturing in 2023</t>
        </is>
      </c>
      <c r="B6" s="5" t="n">
        <v>1250</v>
      </c>
    </row>
    <row r="7">
      <c r="A7" s="4" t="inlineStr">
        <is>
          <t>Debt maturing in 2024</t>
        </is>
      </c>
      <c r="B7" s="5" t="n">
        <v>193099</v>
      </c>
    </row>
    <row r="8">
      <c r="A8" s="4" t="inlineStr">
        <is>
          <t>Total debt</t>
        </is>
      </c>
      <c r="B8" s="5" t="n">
        <v>200599</v>
      </c>
      <c r="C8" s="6" t="n">
        <v>80624</v>
      </c>
    </row>
    <row r="9">
      <c r="A9" s="4" t="inlineStr">
        <is>
          <t>US and Euro Denominated Revolving Note</t>
        </is>
      </c>
    </row>
    <row r="10">
      <c r="A10" s="3" t="inlineStr">
        <is>
          <t>Debt Instrument [Line Items]</t>
        </is>
      </c>
    </row>
    <row r="11">
      <c r="A11" s="4" t="inlineStr">
        <is>
          <t>Debt maturing in 2024</t>
        </is>
      </c>
      <c r="B11" s="5" t="n">
        <v>193099</v>
      </c>
    </row>
    <row r="12">
      <c r="A12" s="4" t="inlineStr">
        <is>
          <t>Total debt</t>
        </is>
      </c>
      <c r="B12" s="5" t="n">
        <v>193099</v>
      </c>
    </row>
    <row r="13">
      <c r="A13" s="4" t="inlineStr">
        <is>
          <t>DEG Vietnam Loan</t>
        </is>
      </c>
    </row>
    <row r="14">
      <c r="A14" s="3" t="inlineStr">
        <is>
          <t>Debt Instrument [Line Items]</t>
        </is>
      </c>
    </row>
    <row r="15">
      <c r="A15" s="4" t="inlineStr">
        <is>
          <t>Debt maturing in remainder of 2020</t>
        </is>
      </c>
      <c r="B15" s="5" t="n">
        <v>1250</v>
      </c>
    </row>
    <row r="16">
      <c r="A16" s="4" t="inlineStr">
        <is>
          <t>Debt maturing in 2021</t>
        </is>
      </c>
      <c r="B16" s="5" t="n">
        <v>2500</v>
      </c>
    </row>
    <row r="17">
      <c r="A17" s="4" t="inlineStr">
        <is>
          <t>Debt maturing in 2022</t>
        </is>
      </c>
      <c r="B17" s="5" t="n">
        <v>2500</v>
      </c>
    </row>
    <row r="18">
      <c r="A18" s="4" t="inlineStr">
        <is>
          <t>Debt maturing in 2023</t>
        </is>
      </c>
      <c r="B18" s="5" t="n">
        <v>1250</v>
      </c>
    </row>
    <row r="19">
      <c r="A19" s="4" t="inlineStr">
        <is>
          <t>Total debt</t>
        </is>
      </c>
      <c r="B19" s="6" t="n">
        <v>7500</v>
      </c>
      <c r="C19" s="6" t="n">
        <v>8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t>
        </is>
      </c>
      <c r="B1" s="2" t="inlineStr">
        <is>
          <t>6 Months Ended</t>
        </is>
      </c>
    </row>
    <row r="2">
      <c r="B2" s="2" t="inlineStr">
        <is>
          <t>Jun. 30, 2020</t>
        </is>
      </c>
    </row>
    <row r="3">
      <c r="A3" s="3" t="inlineStr">
        <is>
          <t>Lessee Lease Description [Line Items]</t>
        </is>
      </c>
    </row>
    <row r="4">
      <c r="A4" s="4" t="inlineStr">
        <is>
          <t>Operating lease, description</t>
        </is>
      </c>
      <c r="B4" s="4" t="inlineStr">
        <is>
          <t>The Company has operating leases for office, manufacturing and research and development facilities, as well as land leases for certain manufacturing facilities that are accounted for as operating leases. The Company also has operating leases for office equipment and automobiles.</t>
        </is>
      </c>
    </row>
    <row r="5">
      <c r="A5" s="4" t="inlineStr">
        <is>
          <t>Operating lease, existence of option to extend</t>
        </is>
      </c>
      <c r="B5" s="4" t="inlineStr">
        <is>
          <t>true</t>
        </is>
      </c>
    </row>
    <row r="6">
      <c r="A6" s="4" t="inlineStr">
        <is>
          <t>Operating lease, options to extend</t>
        </is>
      </c>
      <c r="B6" s="4" t="inlineStr">
        <is>
          <t>Excluding land leases, our leases have remaining lease terms ranging from less than one year to twelve years and may include options to extend the lease for an additional term equal to the original term of the lease.</t>
        </is>
      </c>
    </row>
    <row r="7">
      <c r="A7" s="4" t="inlineStr">
        <is>
          <t>Minimum</t>
        </is>
      </c>
    </row>
    <row r="8">
      <c r="A8" s="3" t="inlineStr">
        <is>
          <t>Lessee Lease Description [Line Items]</t>
        </is>
      </c>
    </row>
    <row r="9">
      <c r="A9" s="4" t="inlineStr">
        <is>
          <t>Operating lease, term of contract</t>
        </is>
      </c>
      <c r="B9" s="4" t="inlineStr">
        <is>
          <t>1 year</t>
        </is>
      </c>
    </row>
    <row r="10">
      <c r="A10" s="4" t="inlineStr">
        <is>
          <t>Minimum | Ground</t>
        </is>
      </c>
    </row>
    <row r="11">
      <c r="A11" s="3" t="inlineStr">
        <is>
          <t>Lessee Lease Description [Line Items]</t>
        </is>
      </c>
    </row>
    <row r="12">
      <c r="A12" s="4" t="inlineStr">
        <is>
          <t>Operating lease, term of contract</t>
        </is>
      </c>
      <c r="B12" s="4" t="inlineStr">
        <is>
          <t>40 years</t>
        </is>
      </c>
    </row>
    <row r="13">
      <c r="A13" s="4" t="inlineStr">
        <is>
          <t>Maximum</t>
        </is>
      </c>
    </row>
    <row r="14">
      <c r="A14" s="3" t="inlineStr">
        <is>
          <t>Lessee Lease Description [Line Items]</t>
        </is>
      </c>
    </row>
    <row r="15">
      <c r="A15" s="4" t="inlineStr">
        <is>
          <t>Operating lease, term of contract</t>
        </is>
      </c>
      <c r="B15" s="4" t="inlineStr">
        <is>
          <t>12 years</t>
        </is>
      </c>
    </row>
    <row r="16">
      <c r="A16" s="4" t="inlineStr">
        <is>
          <t>Maximum | Ground</t>
        </is>
      </c>
    </row>
    <row r="17">
      <c r="A17" s="3" t="inlineStr">
        <is>
          <t>Lessee Lease Description [Line Items]</t>
        </is>
      </c>
    </row>
    <row r="18">
      <c r="A18" s="4" t="inlineStr">
        <is>
          <t>Operating lease, term of contract</t>
        </is>
      </c>
      <c r="B18" s="4" t="inlineStr">
        <is>
          <t>4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Components of Lease Expense, Weighted-Average Remaining Lease Term and Discount Rate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t>
        </is>
      </c>
    </row>
    <row r="4">
      <c r="A4" s="4" t="inlineStr">
        <is>
          <t>Operating lease cost</t>
        </is>
      </c>
      <c r="B4" s="6" t="n">
        <v>1637</v>
      </c>
      <c r="C4" s="6" t="n">
        <v>1570</v>
      </c>
      <c r="D4" s="6" t="n">
        <v>3223</v>
      </c>
      <c r="E4" s="6" t="n">
        <v>2903</v>
      </c>
    </row>
    <row r="5">
      <c r="A5" s="4" t="inlineStr">
        <is>
          <t>Short-term lease cost</t>
        </is>
      </c>
      <c r="B5" s="5" t="n">
        <v>390</v>
      </c>
      <c r="C5" s="5" t="n">
        <v>930</v>
      </c>
      <c r="D5" s="5" t="n">
        <v>899</v>
      </c>
      <c r="E5" s="5" t="n">
        <v>1885</v>
      </c>
    </row>
    <row r="6">
      <c r="A6" s="4" t="inlineStr">
        <is>
          <t>Sublease income</t>
        </is>
      </c>
      <c r="B6" s="5" t="n">
        <v>-39</v>
      </c>
      <c r="C6" s="5" t="n">
        <v>-39</v>
      </c>
      <c r="D6" s="5" t="n">
        <v>-79</v>
      </c>
      <c r="E6" s="5" t="n">
        <v>-52</v>
      </c>
    </row>
    <row r="7">
      <c r="A7" s="4" t="inlineStr">
        <is>
          <t>Total lease cost</t>
        </is>
      </c>
      <c r="B7" s="6" t="n">
        <v>1988</v>
      </c>
      <c r="C7" s="6" t="n">
        <v>2461</v>
      </c>
      <c r="D7" s="5" t="n">
        <v>4043</v>
      </c>
      <c r="E7" s="5" t="n">
        <v>4736</v>
      </c>
    </row>
    <row r="8">
      <c r="A8" s="4" t="inlineStr">
        <is>
          <t>Operating cash flows for operating leases</t>
        </is>
      </c>
      <c r="D8" s="5" t="n">
        <v>3294</v>
      </c>
      <c r="E8" s="5" t="n">
        <v>2966</v>
      </c>
    </row>
    <row r="9">
      <c r="A9" s="4" t="inlineStr">
        <is>
          <t>Right-of-use lease assets obtained in exchange for lease obligations, Operating leases</t>
        </is>
      </c>
      <c r="D9" s="6" t="n">
        <v>5477</v>
      </c>
      <c r="E9" s="5" t="n">
        <v>3004</v>
      </c>
    </row>
    <row r="10">
      <c r="A10" s="4" t="inlineStr">
        <is>
          <t>Gain on sale and leaseback transactions, net</t>
        </is>
      </c>
      <c r="E10" s="6" t="n">
        <v>207</v>
      </c>
    </row>
    <row r="11">
      <c r="A11" s="4" t="inlineStr">
        <is>
          <t>Weighted Average Remaining Lease Term, Operating leases</t>
        </is>
      </c>
      <c r="B11" s="4" t="inlineStr">
        <is>
          <t>6 years 8 months 12 days</t>
        </is>
      </c>
      <c r="C11" s="4" t="inlineStr">
        <is>
          <t>4 years 8 months 12 days</t>
        </is>
      </c>
      <c r="D11" s="4" t="inlineStr">
        <is>
          <t>6 years 8 months 12 days</t>
        </is>
      </c>
      <c r="E11" s="4" t="inlineStr">
        <is>
          <t>4 years 8 months 12 days</t>
        </is>
      </c>
    </row>
    <row r="12">
      <c r="A12" s="4" t="inlineStr">
        <is>
          <t>Weighted Average Discount Rate, Operating leases</t>
        </is>
      </c>
      <c r="B12" s="4" t="inlineStr">
        <is>
          <t>5.08%</t>
        </is>
      </c>
      <c r="C12" s="4" t="inlineStr">
        <is>
          <t>5.40%</t>
        </is>
      </c>
      <c r="D12" s="4" t="inlineStr">
        <is>
          <t>5.08%</t>
        </is>
      </c>
      <c r="E12" s="4" t="inlineStr">
        <is>
          <t>5.4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s Under all Non-Cancellable Operating Leases (Detail) $ in Thousands</t>
        </is>
      </c>
      <c r="B1" s="2" t="inlineStr">
        <is>
          <t>Jun. 30, 2020USD ($)</t>
        </is>
      </c>
    </row>
    <row r="2">
      <c r="A2" s="3" t="inlineStr">
        <is>
          <t>Leases [Abstract]</t>
        </is>
      </c>
    </row>
    <row r="3">
      <c r="A3" s="4" t="inlineStr">
        <is>
          <t>2020 (excluding the six months ended June 30, 2020)</t>
        </is>
      </c>
      <c r="B3" s="6" t="n">
        <v>2691</v>
      </c>
    </row>
    <row r="4">
      <c r="A4" s="4" t="inlineStr">
        <is>
          <t>2021</t>
        </is>
      </c>
      <c r="B4" s="5" t="n">
        <v>4263</v>
      </c>
    </row>
    <row r="5">
      <c r="A5" s="4" t="inlineStr">
        <is>
          <t>2022</t>
        </is>
      </c>
      <c r="B5" s="5" t="n">
        <v>2083</v>
      </c>
    </row>
    <row r="6">
      <c r="A6" s="4" t="inlineStr">
        <is>
          <t>2023</t>
        </is>
      </c>
      <c r="B6" s="5" t="n">
        <v>1269</v>
      </c>
    </row>
    <row r="7">
      <c r="A7" s="4" t="inlineStr">
        <is>
          <t>2024</t>
        </is>
      </c>
      <c r="B7" s="5" t="n">
        <v>1259</v>
      </c>
    </row>
    <row r="8">
      <c r="A8" s="4" t="inlineStr">
        <is>
          <t>2025 or later</t>
        </is>
      </c>
      <c r="B8" s="5" t="n">
        <v>5487</v>
      </c>
    </row>
    <row r="9">
      <c r="A9" s="4" t="inlineStr">
        <is>
          <t>Total future minimum lease payments</t>
        </is>
      </c>
      <c r="B9" s="5" t="n">
        <v>17052</v>
      </c>
    </row>
    <row r="10">
      <c r="A10" s="4" t="inlineStr">
        <is>
          <t>Less imputed interest</t>
        </is>
      </c>
      <c r="B10" s="5" t="n">
        <v>-2771</v>
      </c>
    </row>
    <row r="11">
      <c r="A11" s="4" t="inlineStr">
        <is>
          <t>Total</t>
        </is>
      </c>
      <c r="B11" s="6" t="n">
        <v>142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and Cash Equivalents and Restricted Cash (Detail)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 presented in the consolidated condensed balance sheets</t>
        </is>
      </c>
      <c r="B3" s="6" t="n">
        <v>209170</v>
      </c>
      <c r="C3" s="6" t="n">
        <v>50443</v>
      </c>
    </row>
    <row r="4">
      <c r="A4" s="4" t="inlineStr">
        <is>
          <t>Restricted cash</t>
        </is>
      </c>
      <c r="B4" s="5" t="n">
        <v>2505</v>
      </c>
      <c r="C4" s="5" t="n">
        <v>2505</v>
      </c>
    </row>
    <row r="5">
      <c r="A5" s="4" t="inlineStr">
        <is>
          <t>Cash, cash equivalents and restricted cash presented in the consolidated condensed statements of cash flows</t>
        </is>
      </c>
      <c r="B5" s="6" t="n">
        <v>211675</v>
      </c>
      <c r="C5" s="6" t="n">
        <v>52948</v>
      </c>
      <c r="D5" s="6" t="n">
        <v>36181</v>
      </c>
      <c r="E5" s="6" t="n">
        <v>39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551</v>
      </c>
      <c r="C4" s="6" t="n">
        <v>11165</v>
      </c>
    </row>
    <row r="5">
      <c r="A5" s="3" t="inlineStr">
        <is>
          <t>Adjustments to reconcile net income to net cash provided by operating activities:</t>
        </is>
      </c>
    </row>
    <row r="6">
      <c r="A6" s="4" t="inlineStr">
        <is>
          <t>Depreciation and amortization</t>
        </is>
      </c>
      <c r="B6" s="5" t="n">
        <v>20488</v>
      </c>
      <c r="C6" s="5" t="n">
        <v>22217</v>
      </c>
    </row>
    <row r="7">
      <c r="A7" s="4" t="inlineStr">
        <is>
          <t>Deferred income taxes</t>
        </is>
      </c>
      <c r="B7" s="5" t="n">
        <v>-913</v>
      </c>
      <c r="C7" s="5" t="n">
        <v>3070</v>
      </c>
    </row>
    <row r="8">
      <c r="A8" s="4" t="inlineStr">
        <is>
          <t>Stock based compensation</t>
        </is>
      </c>
      <c r="B8" s="5" t="n">
        <v>3909</v>
      </c>
      <c r="C8" s="5" t="n">
        <v>3291</v>
      </c>
    </row>
    <row r="9">
      <c r="A9" s="4" t="inlineStr">
        <is>
          <t>Defined benefit plan income</t>
        </is>
      </c>
      <c r="B9" s="5" t="n">
        <v>-278</v>
      </c>
      <c r="C9" s="5" t="n">
        <v>-699</v>
      </c>
    </row>
    <row r="10">
      <c r="A10" s="4" t="inlineStr">
        <is>
          <t>Allowance for credit losses</t>
        </is>
      </c>
      <c r="B10" s="5" t="n">
        <v>605</v>
      </c>
      <c r="C10" s="5" t="n">
        <v>545</v>
      </c>
    </row>
    <row r="11">
      <c r="A11" s="4" t="inlineStr">
        <is>
          <t>Loss on sale of property and equipment</t>
        </is>
      </c>
      <c r="B11" s="5" t="n">
        <v>339</v>
      </c>
      <c r="C11" s="5" t="n">
        <v>227</v>
      </c>
    </row>
    <row r="12">
      <c r="A12" s="4" t="inlineStr">
        <is>
          <t>Operating lease expense</t>
        </is>
      </c>
      <c r="B12" s="5" t="n">
        <v>3490</v>
      </c>
      <c r="C12" s="5" t="n">
        <v>2903</v>
      </c>
    </row>
    <row r="13">
      <c r="A13" s="4" t="inlineStr">
        <is>
          <t>Impairment loss</t>
        </is>
      </c>
      <c r="C13" s="5" t="n">
        <v>20369</v>
      </c>
    </row>
    <row r="14">
      <c r="A14" s="4" t="inlineStr">
        <is>
          <t>Gain on sale of business</t>
        </is>
      </c>
      <c r="C14" s="5" t="n">
        <v>-4970</v>
      </c>
    </row>
    <row r="15">
      <c r="A15" s="4" t="inlineStr">
        <is>
          <t>Gain on sale of patents</t>
        </is>
      </c>
      <c r="B15" s="5" t="n">
        <v>-1978</v>
      </c>
    </row>
    <row r="16">
      <c r="A16" s="3" t="inlineStr">
        <is>
          <t>Changes in assets and liabilities:</t>
        </is>
      </c>
    </row>
    <row r="17">
      <c r="A17" s="4" t="inlineStr">
        <is>
          <t>Accounts receivable</t>
        </is>
      </c>
      <c r="B17" s="5" t="n">
        <v>37805</v>
      </c>
      <c r="C17" s="5" t="n">
        <v>-4021</v>
      </c>
    </row>
    <row r="18">
      <c r="A18" s="4" t="inlineStr">
        <is>
          <t>Inventory</t>
        </is>
      </c>
      <c r="B18" s="5" t="n">
        <v>5292</v>
      </c>
      <c r="C18" s="5" t="n">
        <v>1650</v>
      </c>
    </row>
    <row r="19">
      <c r="A19" s="4" t="inlineStr">
        <is>
          <t>Other assets</t>
        </is>
      </c>
      <c r="B19" s="5" t="n">
        <v>2888</v>
      </c>
      <c r="C19" s="5" t="n">
        <v>276</v>
      </c>
    </row>
    <row r="20">
      <c r="A20" s="4" t="inlineStr">
        <is>
          <t>Accounts payable</t>
        </is>
      </c>
      <c r="B20" s="5" t="n">
        <v>-17753</v>
      </c>
      <c r="C20" s="5" t="n">
        <v>-9528</v>
      </c>
    </row>
    <row r="21">
      <c r="A21" s="4" t="inlineStr">
        <is>
          <t>Other liabilities</t>
        </is>
      </c>
      <c r="B21" s="5" t="n">
        <v>-5218</v>
      </c>
      <c r="C21" s="5" t="n">
        <v>-6087</v>
      </c>
    </row>
    <row r="22">
      <c r="A22" s="4" t="inlineStr">
        <is>
          <t>Net cash provided by operating activities</t>
        </is>
      </c>
      <c r="B22" s="5" t="n">
        <v>50227</v>
      </c>
      <c r="C22" s="5" t="n">
        <v>40408</v>
      </c>
    </row>
    <row r="23">
      <c r="A23" s="3" t="inlineStr">
        <is>
          <t>Investing Activities:</t>
        </is>
      </c>
    </row>
    <row r="24">
      <c r="A24" s="4" t="inlineStr">
        <is>
          <t>Purchases of property and equipment</t>
        </is>
      </c>
      <c r="B24" s="5" t="n">
        <v>-7500</v>
      </c>
      <c r="C24" s="5" t="n">
        <v>-13024</v>
      </c>
    </row>
    <row r="25">
      <c r="A25" s="4" t="inlineStr">
        <is>
          <t>Acquisition of intangible assets</t>
        </is>
      </c>
      <c r="B25" s="5" t="n">
        <v>-3141</v>
      </c>
    </row>
    <row r="26">
      <c r="A26" s="4" t="inlineStr">
        <is>
          <t>Proceeds from the sale of patents and property and equipment</t>
        </is>
      </c>
      <c r="B26" s="5" t="n">
        <v>1061</v>
      </c>
      <c r="C26" s="5" t="n">
        <v>82</v>
      </c>
    </row>
    <row r="27">
      <c r="A27" s="4" t="inlineStr">
        <is>
          <t>Proceeds from divestiture of business</t>
        </is>
      </c>
      <c r="C27" s="5" t="n">
        <v>47500</v>
      </c>
    </row>
    <row r="28">
      <c r="A28" s="4" t="inlineStr">
        <is>
          <t>Acquisition of subsidiary, net of cash acquired</t>
        </is>
      </c>
      <c r="C28" s="5" t="n">
        <v>-15476</v>
      </c>
    </row>
    <row r="29">
      <c r="A29" s="4" t="inlineStr">
        <is>
          <t>Net cash (used in) provided by investing activities</t>
        </is>
      </c>
      <c r="B29" s="5" t="n">
        <v>-9580</v>
      </c>
      <c r="C29" s="5" t="n">
        <v>19082</v>
      </c>
    </row>
    <row r="30">
      <c r="A30" s="3" t="inlineStr">
        <is>
          <t>Financing Activities:</t>
        </is>
      </c>
    </row>
    <row r="31">
      <c r="A31" s="4" t="inlineStr">
        <is>
          <t>Borrowing of debt</t>
        </is>
      </c>
      <c r="B31" s="5" t="n">
        <v>201193</v>
      </c>
      <c r="C31" s="5" t="n">
        <v>28371</v>
      </c>
    </row>
    <row r="32">
      <c r="A32" s="4" t="inlineStr">
        <is>
          <t>Repayments of debt</t>
        </is>
      </c>
      <c r="B32" s="5" t="n">
        <v>-81830</v>
      </c>
      <c r="C32" s="5" t="n">
        <v>-61120</v>
      </c>
    </row>
    <row r="33">
      <c r="A33" s="4" t="inlineStr">
        <is>
          <t>Cash paid for financing costs</t>
        </is>
      </c>
      <c r="C33" s="5" t="n">
        <v>-1278</v>
      </c>
    </row>
    <row r="34">
      <c r="A34" s="4" t="inlineStr">
        <is>
          <t>Cash paid for the cancellation of restricted stock</t>
        </is>
      </c>
      <c r="B34" s="5" t="n">
        <v>-471</v>
      </c>
      <c r="C34" s="5" t="n">
        <v>-926</v>
      </c>
    </row>
    <row r="35">
      <c r="A35" s="4" t="inlineStr">
        <is>
          <t>Proceeds from the exercise of Common Stock options</t>
        </is>
      </c>
      <c r="B35" s="5" t="n">
        <v>6178</v>
      </c>
      <c r="C35" s="5" t="n">
        <v>4771</v>
      </c>
    </row>
    <row r="36">
      <c r="A36" s="4" t="inlineStr">
        <is>
          <t>Cash paid for the repurchase of Common Stock</t>
        </is>
      </c>
      <c r="B36" s="5" t="n">
        <v>-9092</v>
      </c>
      <c r="C36" s="5" t="n">
        <v>-33040</v>
      </c>
    </row>
    <row r="37">
      <c r="A37" s="4" t="inlineStr">
        <is>
          <t>Net cash provided by (used in) financing activities</t>
        </is>
      </c>
      <c r="B37" s="5" t="n">
        <v>115978</v>
      </c>
      <c r="C37" s="5" t="n">
        <v>-63222</v>
      </c>
    </row>
    <row r="38">
      <c r="A38" s="4" t="inlineStr">
        <is>
          <t>Foreign currency effect</t>
        </is>
      </c>
      <c r="B38" s="5" t="n">
        <v>2102</v>
      </c>
      <c r="C38" s="5" t="n">
        <v>293</v>
      </c>
    </row>
    <row r="39">
      <c r="A39" s="4" t="inlineStr">
        <is>
          <t>Net increase (decrease) in cash, cash equivalents and restricted cash</t>
        </is>
      </c>
      <c r="B39" s="5" t="n">
        <v>158727</v>
      </c>
      <c r="C39" s="5" t="n">
        <v>-3439</v>
      </c>
    </row>
    <row r="40">
      <c r="A40" s="4" t="inlineStr">
        <is>
          <t>Cash, cash equivalents and restricted cash at beginning of period</t>
        </is>
      </c>
      <c r="B40" s="5" t="n">
        <v>52948</v>
      </c>
      <c r="C40" s="5" t="n">
        <v>39620</v>
      </c>
    </row>
    <row r="41">
      <c r="A41" s="4" t="inlineStr">
        <is>
          <t>Cash, cash equivalents and restricted cash at end of period</t>
        </is>
      </c>
      <c r="B41" s="5" t="n">
        <v>211675</v>
      </c>
      <c r="C41" s="5" t="n">
        <v>36181</v>
      </c>
    </row>
    <row r="42">
      <c r="A42" s="3" t="inlineStr">
        <is>
          <t>Supplemental disclosure of cash flow information:</t>
        </is>
      </c>
    </row>
    <row r="43">
      <c r="A43" s="4" t="inlineStr">
        <is>
          <t>Cash (refund) paid for taxes</t>
        </is>
      </c>
      <c r="B43" s="5" t="n">
        <v>-3117</v>
      </c>
      <c r="C43" s="5" t="n">
        <v>3522</v>
      </c>
    </row>
    <row r="44">
      <c r="A44" s="4" t="inlineStr">
        <is>
          <t>Cash paid for interest</t>
        </is>
      </c>
      <c r="B44" s="6" t="n">
        <v>1967</v>
      </c>
      <c r="C44" s="6" t="n">
        <v>27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Maximum length of time to hedges exposure to foreign currency exchange risk</t>
        </is>
      </c>
      <c r="D4" s="4" t="inlineStr">
        <is>
          <t>1 year</t>
        </is>
      </c>
    </row>
    <row r="5">
      <c r="A5" s="4" t="inlineStr">
        <is>
          <t>Foreign Currency Derivatives</t>
        </is>
      </c>
    </row>
    <row r="6">
      <c r="A6" s="3" t="inlineStr">
        <is>
          <t>Derivative [Line Items]</t>
        </is>
      </c>
    </row>
    <row r="7">
      <c r="A7" s="4" t="inlineStr">
        <is>
          <t>Notional Value</t>
        </is>
      </c>
      <c r="B7" s="6" t="n">
        <v>15003000</v>
      </c>
      <c r="D7" s="6" t="n">
        <v>15003000</v>
      </c>
      <c r="F7" s="6" t="n">
        <v>14449000</v>
      </c>
    </row>
    <row r="8">
      <c r="A8" s="4" t="inlineStr">
        <is>
          <t>Interest Rate Swap</t>
        </is>
      </c>
    </row>
    <row r="9">
      <c r="A9" s="3" t="inlineStr">
        <is>
          <t>Derivative [Line Items]</t>
        </is>
      </c>
    </row>
    <row r="10">
      <c r="A10" s="4" t="inlineStr">
        <is>
          <t>Hedge Ineffectiveness Incurre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Instruments in Our Consolidated Condensed Balance Sheet (Detail) - USD ($) $ in Thousands</t>
        </is>
      </c>
      <c r="B1" s="2" t="inlineStr">
        <is>
          <t>Jun. 30, 2020</t>
        </is>
      </c>
      <c r="C1" s="2" t="inlineStr">
        <is>
          <t>Dec. 31, 2019</t>
        </is>
      </c>
    </row>
    <row r="2">
      <c r="A2" s="3" t="inlineStr">
        <is>
          <t>Derivatives Fair Value [Line Items]</t>
        </is>
      </c>
    </row>
    <row r="3">
      <c r="A3" s="4" t="inlineStr">
        <is>
          <t>Net Asset/ (Liabilities)</t>
        </is>
      </c>
      <c r="C3" s="6" t="n">
        <v>1242</v>
      </c>
    </row>
    <row r="4">
      <c r="A4" s="4" t="inlineStr">
        <is>
          <t>Fair Value, Inputs, Level 2 | Foreign Currency Derivatives | Designated as Hedging Instrument</t>
        </is>
      </c>
    </row>
    <row r="5">
      <c r="A5" s="3" t="inlineStr">
        <is>
          <t>Derivatives Fair Value [Line Items]</t>
        </is>
      </c>
    </row>
    <row r="6">
      <c r="A6" s="4" t="inlineStr">
        <is>
          <t>Net Asset/ (Liabilities)</t>
        </is>
      </c>
      <c r="B6" s="6" t="n">
        <v>-2095</v>
      </c>
      <c r="C6" s="5" t="n">
        <v>1242</v>
      </c>
    </row>
    <row r="7">
      <c r="A7" s="4" t="inlineStr">
        <is>
          <t>Fair Value, Inputs, Level 2 | Foreign Currency Derivatives | Other Current Assets | Designated as Hedging Instrument</t>
        </is>
      </c>
    </row>
    <row r="8">
      <c r="A8" s="3" t="inlineStr">
        <is>
          <t>Derivatives Fair Value [Line Items]</t>
        </is>
      </c>
    </row>
    <row r="9">
      <c r="A9" s="4" t="inlineStr">
        <is>
          <t>Asset Derivatives, Fair Value</t>
        </is>
      </c>
      <c r="C9" s="6" t="n">
        <v>1242</v>
      </c>
    </row>
    <row r="10">
      <c r="A10" s="4" t="inlineStr">
        <is>
          <t>Fair Value, Inputs, Level 2 | Foreign Currency Derivatives | Other Current Liabilities | Designated as Hedging Instrument</t>
        </is>
      </c>
    </row>
    <row r="11">
      <c r="A11" s="3" t="inlineStr">
        <is>
          <t>Derivatives Fair Value [Line Items]</t>
        </is>
      </c>
    </row>
    <row r="12">
      <c r="A12" s="4" t="inlineStr">
        <is>
          <t>Liability Derivatives, Fair Value</t>
        </is>
      </c>
      <c r="B12" s="6" t="n">
        <v>-2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lated to Effect of Derivative Instruments on Our Consolidated Condensed Statements of (Loss)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derivatives</t>
        </is>
      </c>
      <c r="B4" s="6" t="n">
        <v>604</v>
      </c>
      <c r="C4" s="6" t="n">
        <v>700</v>
      </c>
      <c r="D4" s="6" t="n">
        <v>-4184</v>
      </c>
      <c r="E4" s="6" t="n">
        <v>1669</v>
      </c>
    </row>
    <row r="5">
      <c r="A5" s="4" t="inlineStr">
        <is>
          <t>Product revenues | Foreign Currency Derivatives</t>
        </is>
      </c>
    </row>
    <row r="6">
      <c r="A6" s="3" t="inlineStr">
        <is>
          <t>Derivative Instruments Gain Loss [Line Items]</t>
        </is>
      </c>
    </row>
    <row r="7">
      <c r="A7" s="4" t="inlineStr">
        <is>
          <t>Gain (loss) on derivatives</t>
        </is>
      </c>
      <c r="C7" s="5" t="n">
        <v>435</v>
      </c>
      <c r="E7" s="5" t="n">
        <v>675</v>
      </c>
    </row>
    <row r="8">
      <c r="A8" s="4" t="inlineStr">
        <is>
          <t>Other comprehensive income (loss) | Foreign Currency Derivatives</t>
        </is>
      </c>
    </row>
    <row r="9">
      <c r="A9" s="3" t="inlineStr">
        <is>
          <t>Derivative Instruments Gain Loss [Line Items]</t>
        </is>
      </c>
    </row>
    <row r="10">
      <c r="A10" s="4" t="inlineStr">
        <is>
          <t>Gain (loss) on derivatives</t>
        </is>
      </c>
      <c r="B10" s="5" t="n">
        <v>1458</v>
      </c>
      <c r="C10" s="5" t="n">
        <v>297</v>
      </c>
      <c r="D10" s="5" t="n">
        <v>-3337</v>
      </c>
      <c r="E10" s="5" t="n">
        <v>1063</v>
      </c>
    </row>
    <row r="11">
      <c r="A11" s="4" t="inlineStr">
        <is>
          <t>Cost of sales | Foreign Currency Derivatives</t>
        </is>
      </c>
    </row>
    <row r="12">
      <c r="A12" s="3" t="inlineStr">
        <is>
          <t>Derivative Instruments Gain Loss [Line Items]</t>
        </is>
      </c>
    </row>
    <row r="13">
      <c r="A13" s="4" t="inlineStr">
        <is>
          <t>Gain (loss) on derivatives</t>
        </is>
      </c>
      <c r="B13" s="5" t="n">
        <v>-796</v>
      </c>
      <c r="D13" s="5" t="n">
        <v>-718</v>
      </c>
    </row>
    <row r="14">
      <c r="A14" s="4" t="inlineStr">
        <is>
          <t>Foreign currency loss | Foreign Currency Derivatives</t>
        </is>
      </c>
    </row>
    <row r="15">
      <c r="A15" s="3" t="inlineStr">
        <is>
          <t>Derivative Instruments Gain Loss [Line Items]</t>
        </is>
      </c>
    </row>
    <row r="16">
      <c r="A16" s="4" t="inlineStr">
        <is>
          <t>Gain (loss) on derivatives</t>
        </is>
      </c>
      <c r="B16" s="6" t="n">
        <v>-58</v>
      </c>
      <c r="C16" s="6" t="n">
        <v>-32</v>
      </c>
      <c r="D16" s="6" t="n">
        <v>-129</v>
      </c>
      <c r="E16" s="6" t="n">
        <v>-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Jun. 30, 2020</t>
        </is>
      </c>
      <c r="C1" s="2" t="inlineStr">
        <is>
          <t>Dec. 31, 2019</t>
        </is>
      </c>
    </row>
    <row r="2">
      <c r="A2" s="3" t="inlineStr">
        <is>
          <t>Fair Value Balance Sheet Grouping Financial Statement Captions [Line Items]</t>
        </is>
      </c>
    </row>
    <row r="3">
      <c r="A3" s="4" t="inlineStr">
        <is>
          <t>Carrying value</t>
        </is>
      </c>
      <c r="B3" s="6" t="n">
        <v>200599000</v>
      </c>
      <c r="C3" s="6" t="n">
        <v>80624000</v>
      </c>
    </row>
    <row r="4">
      <c r="A4" s="4" t="inlineStr">
        <is>
          <t>Fair Value, Recurring Basis</t>
        </is>
      </c>
    </row>
    <row r="5">
      <c r="A5" s="3" t="inlineStr">
        <is>
          <t>Fair Value Balance Sheet Grouping Financial Statement Captions [Line Items]</t>
        </is>
      </c>
    </row>
    <row r="6">
      <c r="A6" s="4" t="inlineStr">
        <is>
          <t>Financial assets, fair value</t>
        </is>
      </c>
      <c r="B6" s="5" t="n">
        <v>0</v>
      </c>
      <c r="C6" s="5" t="n">
        <v>0</v>
      </c>
    </row>
    <row r="7">
      <c r="A7" s="4" t="inlineStr">
        <is>
          <t>Financial liabilities, fair value</t>
        </is>
      </c>
      <c r="B7" s="5" t="n">
        <v>0</v>
      </c>
      <c r="C7" s="5" t="n">
        <v>0</v>
      </c>
    </row>
    <row r="8">
      <c r="A8" s="4" t="inlineStr">
        <is>
          <t>Fair Value, Nonrecurring Basis</t>
        </is>
      </c>
    </row>
    <row r="9">
      <c r="A9" s="3" t="inlineStr">
        <is>
          <t>Fair Value Balance Sheet Grouping Financial Statement Captions [Line Items]</t>
        </is>
      </c>
    </row>
    <row r="10">
      <c r="A10" s="4" t="inlineStr">
        <is>
          <t>Financial assets, fair value</t>
        </is>
      </c>
      <c r="B10" s="5" t="n">
        <v>0</v>
      </c>
      <c r="C10" s="5" t="n">
        <v>0</v>
      </c>
    </row>
    <row r="11">
      <c r="A11" s="4" t="inlineStr">
        <is>
          <t>Financial liabilities, fair value</t>
        </is>
      </c>
      <c r="B11" s="5" t="n">
        <v>0</v>
      </c>
      <c r="C11" s="5" t="n">
        <v>0</v>
      </c>
    </row>
    <row r="12">
      <c r="A12" s="4" t="inlineStr">
        <is>
          <t>DEG Vietnam Loan</t>
        </is>
      </c>
    </row>
    <row r="13">
      <c r="A13" s="3" t="inlineStr">
        <is>
          <t>Fair Value Balance Sheet Grouping Financial Statement Captions [Line Items]</t>
        </is>
      </c>
    </row>
    <row r="14">
      <c r="A14" s="4" t="inlineStr">
        <is>
          <t>Carrying value</t>
        </is>
      </c>
      <c r="B14" s="5" t="n">
        <v>7500000</v>
      </c>
      <c r="C14" s="5" t="n">
        <v>8750000</v>
      </c>
    </row>
    <row r="15">
      <c r="A15" s="4" t="inlineStr">
        <is>
          <t>Fair value</t>
        </is>
      </c>
      <c r="B15" s="6" t="n">
        <v>7694000</v>
      </c>
      <c r="C15" s="6" t="n">
        <v>878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quity - Additional Information (Detail) - USD ($) $ / shares in Units, $ in Millions</t>
        </is>
      </c>
      <c r="B1" s="2" t="inlineStr">
        <is>
          <t>1 Months Ended</t>
        </is>
      </c>
      <c r="D1" s="2" t="inlineStr">
        <is>
          <t>3 Months Ended</t>
        </is>
      </c>
      <c r="E1" s="2" t="inlineStr">
        <is>
          <t>6 Months Ended</t>
        </is>
      </c>
    </row>
    <row r="2">
      <c r="B2" s="2" t="inlineStr">
        <is>
          <t>Jun. 30, 2018</t>
        </is>
      </c>
      <c r="C2" s="2" t="inlineStr">
        <is>
          <t>Dec. 31, 2016</t>
        </is>
      </c>
      <c r="D2" s="2" t="inlineStr">
        <is>
          <t>Jun. 30, 2020</t>
        </is>
      </c>
      <c r="E2" s="2" t="inlineStr">
        <is>
          <t>Jun. 30, 2020</t>
        </is>
      </c>
    </row>
    <row r="3">
      <c r="A3" s="3" t="inlineStr">
        <is>
          <t>Equity [Abstract]</t>
        </is>
      </c>
    </row>
    <row r="4">
      <c r="A4" s="4" t="inlineStr">
        <is>
          <t>Stock repurchase program period</t>
        </is>
      </c>
      <c r="C4" s="4" t="inlineStr">
        <is>
          <t>3 years</t>
        </is>
      </c>
    </row>
    <row r="5">
      <c r="A5" s="4" t="inlineStr">
        <is>
          <t>Stock repurchase program, authorized amount</t>
        </is>
      </c>
      <c r="C5" s="6" t="n">
        <v>100</v>
      </c>
    </row>
    <row r="6">
      <c r="A6" s="4" t="inlineStr">
        <is>
          <t>Authorized increase and extension in stock repurchase program amount</t>
        </is>
      </c>
      <c r="B6" s="6" t="n">
        <v>300</v>
      </c>
    </row>
    <row r="7">
      <c r="A7" s="4" t="inlineStr">
        <is>
          <t>Stock repurchase program extended expiration date</t>
        </is>
      </c>
      <c r="B7" s="4" t="inlineStr">
        <is>
          <t>2020-12</t>
        </is>
      </c>
    </row>
    <row r="8">
      <c r="A8" s="4" t="inlineStr">
        <is>
          <t>Shares repurchased</t>
        </is>
      </c>
      <c r="D8" s="5" t="n">
        <v>0</v>
      </c>
      <c r="E8" s="5" t="n">
        <v>9100000</v>
      </c>
    </row>
    <row r="9">
      <c r="A9" s="4" t="inlineStr">
        <is>
          <t>Shares repurchased average price paid per share</t>
        </is>
      </c>
      <c r="E9" s="7" t="n">
        <v>36.93</v>
      </c>
    </row>
    <row r="10">
      <c r="A10" s="4" t="inlineStr">
        <is>
          <t>Remaining authorized repurchase amount</t>
        </is>
      </c>
      <c r="D10" s="8" t="n">
        <v>74.2</v>
      </c>
      <c r="E10" s="8" t="n">
        <v>7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Reclassification Adjustments and Other Activities Impacting Accumulated Other Comprehensive Income (Loss) (Detail)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Accumulated Other Comprehensive Income Loss [Line Items]</t>
        </is>
      </c>
    </row>
    <row r="4">
      <c r="A4" s="4" t="inlineStr">
        <is>
          <t>Beginning Balance</t>
        </is>
      </c>
      <c r="C4" s="6" t="n">
        <v>-54931</v>
      </c>
      <c r="D4" s="6" t="n">
        <v>-42441</v>
      </c>
      <c r="E4" s="6" t="n">
        <v>-43152</v>
      </c>
      <c r="F4" s="6" t="n">
        <v>-39500</v>
      </c>
      <c r="G4" s="6" t="n">
        <v>-42441</v>
      </c>
      <c r="H4" s="6" t="n">
        <v>-39500</v>
      </c>
    </row>
    <row r="5">
      <c r="A5" s="4" t="inlineStr">
        <is>
          <t>Other comprehensive income (loss) before reclassifications</t>
        </is>
      </c>
      <c r="C5" s="5" t="n">
        <v>6483</v>
      </c>
      <c r="E5" s="5" t="n">
        <v>3952</v>
      </c>
      <c r="G5" s="5" t="n">
        <v>-6374</v>
      </c>
      <c r="H5" s="5" t="n">
        <v>595</v>
      </c>
    </row>
    <row r="6">
      <c r="A6" s="4" t="inlineStr">
        <is>
          <t>Income tax effect of other comprehensive income (loss) before reclassifications</t>
        </is>
      </c>
      <c r="C6" s="5" t="n">
        <v>-89</v>
      </c>
      <c r="E6" s="5" t="n">
        <v>-101</v>
      </c>
      <c r="G6" s="5" t="n">
        <v>767</v>
      </c>
      <c r="H6" s="5" t="n">
        <v>-434</v>
      </c>
    </row>
    <row r="7">
      <c r="A7" s="4" t="inlineStr">
        <is>
          <t>Amounts reclassified from accumulated other comprehensive loss into net (loss) income</t>
        </is>
      </c>
      <c r="C7" s="5" t="n">
        <v>886</v>
      </c>
      <c r="E7" s="5" t="n">
        <v>-178</v>
      </c>
      <c r="G7" s="5" t="n">
        <v>261</v>
      </c>
      <c r="H7" s="5" t="n">
        <v>-129</v>
      </c>
    </row>
    <row r="8">
      <c r="A8" s="4" t="inlineStr">
        <is>
          <t>Income taxes reclassified into net (loss) income</t>
        </is>
      </c>
      <c r="C8" s="5" t="n">
        <v>-194</v>
      </c>
      <c r="E8" s="5" t="n">
        <v>39</v>
      </c>
      <c r="G8" s="5" t="n">
        <v>-58</v>
      </c>
      <c r="H8" s="5" t="n">
        <v>28</v>
      </c>
    </row>
    <row r="9">
      <c r="A9" s="4" t="inlineStr">
        <is>
          <t>Other comprehensive income (loss), net of tax</t>
        </is>
      </c>
      <c r="C9" s="5" t="n">
        <v>7086</v>
      </c>
      <c r="D9" s="5" t="n">
        <v>-12490</v>
      </c>
      <c r="E9" s="5" t="n">
        <v>3712</v>
      </c>
      <c r="F9" s="5" t="n">
        <v>-3652</v>
      </c>
      <c r="G9" s="5" t="n">
        <v>-5404</v>
      </c>
      <c r="H9" s="5" t="n">
        <v>60</v>
      </c>
    </row>
    <row r="10">
      <c r="A10" s="4" t="inlineStr">
        <is>
          <t>Ending Balance</t>
        </is>
      </c>
      <c r="C10" s="5" t="n">
        <v>-47845</v>
      </c>
      <c r="D10" s="5" t="n">
        <v>-54931</v>
      </c>
      <c r="E10" s="5" t="n">
        <v>-39440</v>
      </c>
      <c r="F10" s="5" t="n">
        <v>-43152</v>
      </c>
      <c r="G10" s="5" t="n">
        <v>-47845</v>
      </c>
      <c r="H10" s="5" t="n">
        <v>-39440</v>
      </c>
    </row>
    <row r="11">
      <c r="A11" s="4" t="inlineStr">
        <is>
          <t>Defined Benefit Pension Plans</t>
        </is>
      </c>
    </row>
    <row r="12">
      <c r="A12" s="3" t="inlineStr">
        <is>
          <t>Accumulated Other Comprehensive Income Loss [Line Items]</t>
        </is>
      </c>
    </row>
    <row r="13">
      <c r="A13" s="4" t="inlineStr">
        <is>
          <t>Beginning Balance</t>
        </is>
      </c>
      <c r="C13" s="5" t="n">
        <v>-3371</v>
      </c>
      <c r="D13" s="5" t="n">
        <v>-3371</v>
      </c>
      <c r="E13" s="5" t="n">
        <v>-2339</v>
      </c>
      <c r="F13" s="5" t="n">
        <v>-2339</v>
      </c>
      <c r="G13" s="5" t="n">
        <v>-3371</v>
      </c>
      <c r="H13" s="5" t="n">
        <v>-2339</v>
      </c>
    </row>
    <row r="14">
      <c r="A14" s="4" t="inlineStr">
        <is>
          <t>Ending Balance</t>
        </is>
      </c>
      <c r="C14" s="5" t="n">
        <v>-3371</v>
      </c>
      <c r="D14" s="5" t="n">
        <v>-3371</v>
      </c>
      <c r="E14" s="5" t="n">
        <v>-2339</v>
      </c>
      <c r="F14" s="5" t="n">
        <v>-2339</v>
      </c>
      <c r="G14" s="5" t="n">
        <v>-3371</v>
      </c>
      <c r="H14" s="5" t="n">
        <v>-2339</v>
      </c>
    </row>
    <row r="15">
      <c r="A15" s="4" t="inlineStr">
        <is>
          <t>Foreign Currency Translation Adjustments</t>
        </is>
      </c>
    </row>
    <row r="16">
      <c r="A16" s="3" t="inlineStr">
        <is>
          <t>Accumulated Other Comprehensive Income Loss [Line Items]</t>
        </is>
      </c>
    </row>
    <row r="17">
      <c r="A17" s="4" t="inlineStr">
        <is>
          <t>Beginning Balance</t>
        </is>
      </c>
      <c r="C17" s="5" t="n">
        <v>-48705</v>
      </c>
      <c r="D17" s="5" t="n">
        <v>-39965</v>
      </c>
      <c r="E17" s="5" t="n">
        <v>-41408</v>
      </c>
      <c r="F17" s="5" t="n">
        <v>-37157</v>
      </c>
      <c r="G17" s="5" t="n">
        <v>-39965</v>
      </c>
      <c r="H17" s="5" t="n">
        <v>-37157</v>
      </c>
    </row>
    <row r="18">
      <c r="A18" s="4" t="inlineStr">
        <is>
          <t>Other comprehensive income (loss) before reclassifications</t>
        </is>
      </c>
      <c r="C18" s="5" t="n">
        <v>5911</v>
      </c>
      <c r="E18" s="5" t="n">
        <v>3477</v>
      </c>
      <c r="G18" s="5" t="n">
        <v>-2776</v>
      </c>
      <c r="H18" s="5" t="n">
        <v>-597</v>
      </c>
    </row>
    <row r="19">
      <c r="A19" s="4" t="inlineStr">
        <is>
          <t>Income tax effect of other comprehensive income (loss) before reclassifications</t>
        </is>
      </c>
      <c r="C19" s="5" t="n">
        <v>36</v>
      </c>
      <c r="E19" s="5" t="n">
        <v>3</v>
      </c>
      <c r="G19" s="5" t="n">
        <v>-17</v>
      </c>
      <c r="H19" s="5" t="n">
        <v>-174</v>
      </c>
    </row>
    <row r="20">
      <c r="A20" s="4" t="inlineStr">
        <is>
          <t>Other comprehensive income (loss), net of tax</t>
        </is>
      </c>
      <c r="C20" s="5" t="n">
        <v>5947</v>
      </c>
      <c r="E20" s="5" t="n">
        <v>3480</v>
      </c>
      <c r="G20" s="5" t="n">
        <v>-2793</v>
      </c>
      <c r="H20" s="5" t="n">
        <v>-771</v>
      </c>
    </row>
    <row r="21">
      <c r="A21" s="4" t="inlineStr">
        <is>
          <t>Ending Balance</t>
        </is>
      </c>
      <c r="C21" s="5" t="n">
        <v>-42758</v>
      </c>
      <c r="D21" s="5" t="n">
        <v>-48705</v>
      </c>
      <c r="E21" s="5" t="n">
        <v>-37928</v>
      </c>
      <c r="F21" s="5" t="n">
        <v>-41408</v>
      </c>
      <c r="G21" s="5" t="n">
        <v>-42758</v>
      </c>
      <c r="H21" s="5" t="n">
        <v>-37928</v>
      </c>
    </row>
    <row r="22">
      <c r="A22" s="4" t="inlineStr">
        <is>
          <t>Foreign Currency Hedge Derivatives</t>
        </is>
      </c>
    </row>
    <row r="23">
      <c r="A23" s="3" t="inlineStr">
        <is>
          <t>Accumulated Other Comprehensive Income Loss [Line Items]</t>
        </is>
      </c>
    </row>
    <row r="24">
      <c r="A24" s="4" t="inlineStr">
        <is>
          <t>Beginning Balance</t>
        </is>
      </c>
      <c r="C24" s="5" t="n">
        <v>-2855</v>
      </c>
      <c r="D24" s="5" t="n">
        <v>895</v>
      </c>
      <c r="E24" s="5" t="n">
        <v>595</v>
      </c>
      <c r="F24" s="5" t="n">
        <v>-4</v>
      </c>
      <c r="G24" s="5" t="n">
        <v>895</v>
      </c>
      <c r="H24" s="5" t="n">
        <v>-4</v>
      </c>
    </row>
    <row r="25">
      <c r="A25" s="4" t="inlineStr">
        <is>
          <t>Other comprehensive income (loss) before reclassifications</t>
        </is>
      </c>
      <c r="C25" s="5" t="n">
        <v>572</v>
      </c>
      <c r="E25" s="5" t="n">
        <v>475</v>
      </c>
      <c r="G25" s="5" t="n">
        <v>-3598</v>
      </c>
      <c r="H25" s="5" t="n">
        <v>1192</v>
      </c>
    </row>
    <row r="26">
      <c r="A26" s="4" t="inlineStr">
        <is>
          <t>Income tax effect of other comprehensive income (loss) before reclassifications</t>
        </is>
      </c>
      <c r="C26" s="5" t="n">
        <v>-125</v>
      </c>
      <c r="E26" s="5" t="n">
        <v>-104</v>
      </c>
      <c r="G26" s="5" t="n">
        <v>784</v>
      </c>
      <c r="H26" s="5" t="n">
        <v>-260</v>
      </c>
    </row>
    <row r="27">
      <c r="A27" s="4" t="inlineStr">
        <is>
          <t>Amounts reclassified from accumulated other comprehensive loss into net (loss) income</t>
        </is>
      </c>
      <c r="B27" s="4" t="inlineStr">
        <is>
          <t>[1]</t>
        </is>
      </c>
      <c r="C27" s="5" t="n">
        <v>886</v>
      </c>
      <c r="E27" s="5" t="n">
        <v>-178</v>
      </c>
      <c r="G27" s="5" t="n">
        <v>261</v>
      </c>
      <c r="H27" s="5" t="n">
        <v>-129</v>
      </c>
    </row>
    <row r="28">
      <c r="A28" s="4" t="inlineStr">
        <is>
          <t>Income taxes reclassified into net (loss) income</t>
        </is>
      </c>
      <c r="C28" s="5" t="n">
        <v>-194</v>
      </c>
      <c r="E28" s="5" t="n">
        <v>39</v>
      </c>
      <c r="G28" s="5" t="n">
        <v>-58</v>
      </c>
      <c r="H28" s="5" t="n">
        <v>28</v>
      </c>
    </row>
    <row r="29">
      <c r="A29" s="4" t="inlineStr">
        <is>
          <t>Other comprehensive income (loss), net of tax</t>
        </is>
      </c>
      <c r="C29" s="5" t="n">
        <v>1139</v>
      </c>
      <c r="E29" s="5" t="n">
        <v>232</v>
      </c>
      <c r="G29" s="5" t="n">
        <v>-2611</v>
      </c>
      <c r="H29" s="5" t="n">
        <v>831</v>
      </c>
    </row>
    <row r="30">
      <c r="A30" s="4" t="inlineStr">
        <is>
          <t>Ending Balance</t>
        </is>
      </c>
      <c r="C30" s="6" t="n">
        <v>-1716</v>
      </c>
      <c r="D30" s="6" t="n">
        <v>-2855</v>
      </c>
      <c r="E30" s="6" t="n">
        <v>827</v>
      </c>
      <c r="F30" s="6" t="n">
        <v>595</v>
      </c>
      <c r="G30" s="6" t="n">
        <v>-1716</v>
      </c>
      <c r="H30" s="6" t="n">
        <v>827</v>
      </c>
    </row>
    <row r="31"/>
    <row r="32">
      <c r="A32" s="4" t="inlineStr">
        <is>
          <t>[1]</t>
        </is>
      </c>
      <c r="B32" s="4" t="inlineStr">
        <is>
          <t>The amounts reclassified from accumulated other comprehensive income (loss) were included in cost of sales.</t>
        </is>
      </c>
    </row>
  </sheetData>
  <mergeCells count="5">
    <mergeCell ref="A1:B2"/>
    <mergeCell ref="C1:F1"/>
    <mergeCell ref="G1:H1"/>
    <mergeCell ref="A31:G31"/>
    <mergeCell ref="B32:G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Accrued Warranty Costs (Detail) - USD ($) $ in Thousands</t>
        </is>
      </c>
      <c r="B1" s="2" t="inlineStr">
        <is>
          <t>6 Months Ended</t>
        </is>
      </c>
    </row>
    <row r="2">
      <c r="B2" s="2" t="inlineStr">
        <is>
          <t>Jun. 30, 2020</t>
        </is>
      </c>
      <c r="C2" s="2" t="inlineStr">
        <is>
          <t>Jun. 30, 2019</t>
        </is>
      </c>
    </row>
    <row r="3">
      <c r="A3" s="3" t="inlineStr">
        <is>
          <t>Loss Contingency [Abstract]</t>
        </is>
      </c>
    </row>
    <row r="4">
      <c r="A4" s="4" t="inlineStr">
        <is>
          <t>Balance at beginning of the period</t>
        </is>
      </c>
      <c r="B4" s="6" t="n">
        <v>4596</v>
      </c>
      <c r="C4" s="6" t="n">
        <v>4514</v>
      </c>
    </row>
    <row r="5">
      <c r="A5" s="4" t="inlineStr">
        <is>
          <t>Warranty claims paid</t>
        </is>
      </c>
      <c r="B5" s="5" t="n">
        <v>-1624</v>
      </c>
      <c r="C5" s="5" t="n">
        <v>-355</v>
      </c>
    </row>
    <row r="6">
      <c r="A6" s="4" t="inlineStr">
        <is>
          <t>Warranty expense for products shipped during the period</t>
        </is>
      </c>
      <c r="B6" s="5" t="n">
        <v>842</v>
      </c>
      <c r="C6" s="5" t="n">
        <v>1226</v>
      </c>
    </row>
    <row r="7">
      <c r="A7" s="4" t="inlineStr">
        <is>
          <t>Adjustments to warranty estimates from prior periods</t>
        </is>
      </c>
      <c r="B7" s="5" t="n">
        <v>-942</v>
      </c>
      <c r="C7" s="5" t="n">
        <v>-419</v>
      </c>
    </row>
    <row r="8">
      <c r="A8" s="4" t="inlineStr">
        <is>
          <t>Adjustments due to currency translation</t>
        </is>
      </c>
      <c r="B8" s="5" t="n">
        <v>-20</v>
      </c>
      <c r="C8" s="5" t="n">
        <v>10</v>
      </c>
    </row>
    <row r="9">
      <c r="A9" s="4" t="inlineStr">
        <is>
          <t>Balance at end of period</t>
        </is>
      </c>
      <c r="B9" s="6" t="n">
        <v>2852</v>
      </c>
      <c r="C9" s="6" t="n">
        <v>4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70" customWidth="1" min="3" max="3"/>
    <col width="13" customWidth="1" min="4" max="4"/>
    <col width="16" customWidth="1" min="5" max="5"/>
    <col width="28" customWidth="1" min="6" max="6"/>
    <col width="18" customWidth="1" min="7" max="7"/>
    <col width="80" customWidth="1" min="8" max="8"/>
  </cols>
  <sheetData>
    <row r="1">
      <c r="A1" s="1" t="inlineStr">
        <is>
          <t>Consolidated Condensed Statements of Changes In Shareholders' Equity - USD ($) $ in Thousands</t>
        </is>
      </c>
      <c r="B1" s="2" t="inlineStr">
        <is>
          <t>Total</t>
        </is>
      </c>
      <c r="C1" s="2" t="inlineStr">
        <is>
          <t>Cumulative Effect of Accounting Change Due to Adoption of ASU 2016-02</t>
        </is>
      </c>
      <c r="D1" s="2" t="inlineStr">
        <is>
          <t>Common Stock</t>
        </is>
      </c>
      <c r="E1" s="2" t="inlineStr">
        <is>
          <t>Paid-in Capital</t>
        </is>
      </c>
      <c r="F1" s="2" t="inlineStr">
        <is>
          <t>AOCI Attributable to Parent</t>
        </is>
      </c>
      <c r="G1" s="2" t="inlineStr">
        <is>
          <t>Retained Earnings</t>
        </is>
      </c>
      <c r="H1" s="2" t="inlineStr">
        <is>
          <t>Retained EarningsCumulative Effect of Accounting Change Due to Adoption of ASU 2016-02</t>
        </is>
      </c>
    </row>
    <row r="2">
      <c r="A2" s="4" t="inlineStr">
        <is>
          <t>Beginning Balance at Dec. 31, 2018</t>
        </is>
      </c>
      <c r="B2" s="6" t="n">
        <v>479699</v>
      </c>
      <c r="C2" s="6" t="n">
        <v>261</v>
      </c>
      <c r="D2" s="6" t="n">
        <v>140300</v>
      </c>
      <c r="E2" s="6" t="n">
        <v>14934</v>
      </c>
      <c r="F2" s="6" t="n">
        <v>-39500</v>
      </c>
      <c r="G2" s="6" t="n">
        <v>363965</v>
      </c>
      <c r="H2" s="6" t="n">
        <v>261</v>
      </c>
    </row>
    <row r="3">
      <c r="A3" s="4" t="inlineStr">
        <is>
          <t>Beginning Balance (in shares) at Dec. 31, 2018</t>
        </is>
      </c>
      <c r="D3" s="5" t="n">
        <v>33857000</v>
      </c>
    </row>
    <row r="4">
      <c r="A4" s="4" t="inlineStr">
        <is>
          <t>Accounting Standards Update [Extensible List]</t>
        </is>
      </c>
      <c r="C4" s="4" t="inlineStr">
        <is>
          <t>us-gaap:AccountingStandardsUpdate201602Member</t>
        </is>
      </c>
    </row>
    <row r="5">
      <c r="A5" s="4" t="inlineStr">
        <is>
          <t>Net (loss) income</t>
        </is>
      </c>
      <c r="B5" s="5" t="n">
        <v>8414</v>
      </c>
      <c r="G5" s="5" t="n">
        <v>8414</v>
      </c>
    </row>
    <row r="6">
      <c r="A6" s="4" t="inlineStr">
        <is>
          <t>Other comprehensive income (loss)</t>
        </is>
      </c>
      <c r="B6" s="5" t="n">
        <v>-3652</v>
      </c>
      <c r="F6" s="5" t="n">
        <v>-3652</v>
      </c>
    </row>
    <row r="7">
      <c r="A7" s="4" t="inlineStr">
        <is>
          <t>Stock compensation, net</t>
        </is>
      </c>
      <c r="B7" s="5" t="n">
        <v>1805</v>
      </c>
      <c r="D7" s="6" t="n">
        <v>2226</v>
      </c>
      <c r="E7" s="5" t="n">
        <v>-421</v>
      </c>
    </row>
    <row r="8">
      <c r="A8" s="4" t="inlineStr">
        <is>
          <t>Stock repurchase</t>
        </is>
      </c>
      <c r="B8" s="5" t="n">
        <v>-8040</v>
      </c>
      <c r="D8" s="6" t="n">
        <v>-8040</v>
      </c>
    </row>
    <row r="9">
      <c r="A9" s="4" t="inlineStr">
        <is>
          <t>Stock repurchase (in shares)</t>
        </is>
      </c>
      <c r="D9" s="5" t="n">
        <v>-200000</v>
      </c>
    </row>
    <row r="10">
      <c r="A10" s="4" t="inlineStr">
        <is>
          <t>Ending Balance at Mar. 31, 2019</t>
        </is>
      </c>
      <c r="B10" s="5" t="n">
        <v>478487</v>
      </c>
      <c r="D10" s="6" t="n">
        <v>134486</v>
      </c>
      <c r="E10" s="5" t="n">
        <v>14513</v>
      </c>
      <c r="F10" s="5" t="n">
        <v>-43152</v>
      </c>
      <c r="G10" s="5" t="n">
        <v>372640</v>
      </c>
    </row>
    <row r="11">
      <c r="A11" s="4" t="inlineStr">
        <is>
          <t>Ending Balance (in shares) at Mar. 31, 2019</t>
        </is>
      </c>
      <c r="D11" s="5" t="n">
        <v>33653000</v>
      </c>
    </row>
    <row r="12">
      <c r="A12" s="4" t="inlineStr">
        <is>
          <t>Beginning Balance at Dec. 31, 2018</t>
        </is>
      </c>
      <c r="B12" s="5" t="n">
        <v>479699</v>
      </c>
      <c r="C12" s="6" t="n">
        <v>261</v>
      </c>
      <c r="D12" s="6" t="n">
        <v>140300</v>
      </c>
      <c r="E12" s="5" t="n">
        <v>14934</v>
      </c>
      <c r="F12" s="5" t="n">
        <v>-39500</v>
      </c>
      <c r="G12" s="5" t="n">
        <v>363965</v>
      </c>
      <c r="H12" s="6" t="n">
        <v>261</v>
      </c>
    </row>
    <row r="13">
      <c r="A13" s="4" t="inlineStr">
        <is>
          <t>Beginning Balance (in shares) at Dec. 31, 2018</t>
        </is>
      </c>
      <c r="D13" s="5" t="n">
        <v>33857000</v>
      </c>
    </row>
    <row r="14">
      <c r="A14" s="4" t="inlineStr">
        <is>
          <t>Net (loss) income</t>
        </is>
      </c>
      <c r="B14" s="5" t="n">
        <v>11165</v>
      </c>
    </row>
    <row r="15">
      <c r="A15" s="4" t="inlineStr">
        <is>
          <t>Other comprehensive income (loss)</t>
        </is>
      </c>
      <c r="B15" s="5" t="n">
        <v>60</v>
      </c>
    </row>
    <row r="16">
      <c r="A16" s="4" t="inlineStr">
        <is>
          <t>Ending Balance at Jun. 30, 2019</t>
        </is>
      </c>
      <c r="B16" s="5" t="n">
        <v>465281</v>
      </c>
      <c r="D16" s="6" t="n">
        <v>115310</v>
      </c>
      <c r="E16" s="5" t="n">
        <v>14020</v>
      </c>
      <c r="F16" s="5" t="n">
        <v>-39440</v>
      </c>
      <c r="G16" s="5" t="n">
        <v>375391</v>
      </c>
    </row>
    <row r="17">
      <c r="A17" s="4" t="inlineStr">
        <is>
          <t>Ending Balance (in shares) at Jun. 30, 2019</t>
        </is>
      </c>
      <c r="D17" s="5" t="n">
        <v>33148000</v>
      </c>
    </row>
    <row r="18">
      <c r="A18" s="4" t="inlineStr">
        <is>
          <t>Stock compensation, net, shares</t>
        </is>
      </c>
      <c r="D18" s="5" t="n">
        <v>-4000</v>
      </c>
    </row>
    <row r="19">
      <c r="A19" s="4" t="inlineStr">
        <is>
          <t>Beginning Balance at Mar. 31, 2019</t>
        </is>
      </c>
      <c r="B19" s="5" t="n">
        <v>478487</v>
      </c>
      <c r="D19" s="6" t="n">
        <v>134486</v>
      </c>
      <c r="E19" s="5" t="n">
        <v>14513</v>
      </c>
      <c r="F19" s="5" t="n">
        <v>-43152</v>
      </c>
      <c r="G19" s="5" t="n">
        <v>372640</v>
      </c>
    </row>
    <row r="20">
      <c r="A20" s="4" t="inlineStr">
        <is>
          <t>Beginning Balance (in shares) at Mar. 31, 2019</t>
        </is>
      </c>
      <c r="D20" s="5" t="n">
        <v>33653000</v>
      </c>
    </row>
    <row r="21">
      <c r="A21" s="4" t="inlineStr">
        <is>
          <t>Net (loss) income</t>
        </is>
      </c>
      <c r="B21" s="5" t="n">
        <v>2751</v>
      </c>
      <c r="G21" s="5" t="n">
        <v>2751</v>
      </c>
    </row>
    <row r="22">
      <c r="A22" s="4" t="inlineStr">
        <is>
          <t>Other comprehensive income (loss)</t>
        </is>
      </c>
      <c r="B22" s="5" t="n">
        <v>3712</v>
      </c>
      <c r="F22" s="5" t="n">
        <v>3712</v>
      </c>
    </row>
    <row r="23">
      <c r="A23" s="4" t="inlineStr">
        <is>
          <t>Stock compensation, net</t>
        </is>
      </c>
      <c r="B23" s="5" t="n">
        <v>5331</v>
      </c>
      <c r="D23" s="6" t="n">
        <v>5824</v>
      </c>
      <c r="E23" s="5" t="n">
        <v>-493</v>
      </c>
    </row>
    <row r="24">
      <c r="A24" s="4" t="inlineStr">
        <is>
          <t>Stock repurchase</t>
        </is>
      </c>
      <c r="B24" s="5" t="n">
        <v>-25000</v>
      </c>
      <c r="D24" s="6" t="n">
        <v>-25000</v>
      </c>
    </row>
    <row r="25">
      <c r="A25" s="4" t="inlineStr">
        <is>
          <t>Stock repurchase (in shares)</t>
        </is>
      </c>
      <c r="D25" s="5" t="n">
        <v>-630000</v>
      </c>
    </row>
    <row r="26">
      <c r="A26" s="4" t="inlineStr">
        <is>
          <t>Ending Balance at Jun. 30, 2019</t>
        </is>
      </c>
      <c r="B26" s="5" t="n">
        <v>465281</v>
      </c>
      <c r="D26" s="6" t="n">
        <v>115310</v>
      </c>
      <c r="E26" s="5" t="n">
        <v>14020</v>
      </c>
      <c r="F26" s="5" t="n">
        <v>-39440</v>
      </c>
      <c r="G26" s="5" t="n">
        <v>375391</v>
      </c>
    </row>
    <row r="27">
      <c r="A27" s="4" t="inlineStr">
        <is>
          <t>Ending Balance (in shares) at Jun. 30, 2019</t>
        </is>
      </c>
      <c r="D27" s="5" t="n">
        <v>33148000</v>
      </c>
    </row>
    <row r="28">
      <c r="A28" s="4" t="inlineStr">
        <is>
          <t>Stock compensation, net, shares</t>
        </is>
      </c>
      <c r="D28" s="5" t="n">
        <v>125000</v>
      </c>
    </row>
    <row r="29">
      <c r="A29" s="4" t="inlineStr">
        <is>
          <t>Beginning Balance at Dec. 31, 2019</t>
        </is>
      </c>
      <c r="B29" s="6" t="n">
        <v>472650</v>
      </c>
      <c r="D29" s="6" t="n">
        <v>102507</v>
      </c>
      <c r="E29" s="5" t="n">
        <v>10852</v>
      </c>
      <c r="F29" s="5" t="n">
        <v>-42441</v>
      </c>
      <c r="G29" s="5" t="n">
        <v>401732</v>
      </c>
    </row>
    <row r="30">
      <c r="A30" s="4" t="inlineStr">
        <is>
          <t>Beginning Balance (in shares) at Dec. 31, 2019</t>
        </is>
      </c>
      <c r="B30" s="5" t="n">
        <v>32674354</v>
      </c>
      <c r="D30" s="5" t="n">
        <v>32674000</v>
      </c>
    </row>
    <row r="31">
      <c r="A31" s="4" t="inlineStr">
        <is>
          <t>Net (loss) income</t>
        </is>
      </c>
      <c r="B31" s="6" t="n">
        <v>11873</v>
      </c>
      <c r="G31" s="5" t="n">
        <v>11873</v>
      </c>
    </row>
    <row r="32">
      <c r="A32" s="4" t="inlineStr">
        <is>
          <t>Other comprehensive income (loss)</t>
        </is>
      </c>
      <c r="B32" s="5" t="n">
        <v>-12490</v>
      </c>
      <c r="F32" s="5" t="n">
        <v>-12490</v>
      </c>
    </row>
    <row r="33">
      <c r="A33" s="4" t="inlineStr">
        <is>
          <t>Stock compensation, net</t>
        </is>
      </c>
      <c r="B33" s="5" t="n">
        <v>7440</v>
      </c>
      <c r="D33" s="6" t="n">
        <v>8644</v>
      </c>
      <c r="E33" s="5" t="n">
        <v>-1204</v>
      </c>
    </row>
    <row r="34">
      <c r="A34" s="4" t="inlineStr">
        <is>
          <t>Stock repurchase</t>
        </is>
      </c>
      <c r="B34" s="5" t="n">
        <v>-9092</v>
      </c>
      <c r="D34" s="6" t="n">
        <v>-9092</v>
      </c>
    </row>
    <row r="35">
      <c r="A35" s="4" t="inlineStr">
        <is>
          <t>Stock repurchase (in shares)</t>
        </is>
      </c>
      <c r="D35" s="5" t="n">
        <v>-246000</v>
      </c>
    </row>
    <row r="36">
      <c r="A36" s="4" t="inlineStr">
        <is>
          <t>Ending Balance at Mar. 31, 2020</t>
        </is>
      </c>
      <c r="B36" s="5" t="n">
        <v>470381</v>
      </c>
      <c r="D36" s="6" t="n">
        <v>102059</v>
      </c>
      <c r="E36" s="5" t="n">
        <v>9648</v>
      </c>
      <c r="F36" s="5" t="n">
        <v>-54931</v>
      </c>
      <c r="G36" s="5" t="n">
        <v>413605</v>
      </c>
    </row>
    <row r="37">
      <c r="A37" s="4" t="inlineStr">
        <is>
          <t>Ending Balance (in shares) at Mar. 31, 2020</t>
        </is>
      </c>
      <c r="D37" s="5" t="n">
        <v>32599000</v>
      </c>
    </row>
    <row r="38">
      <c r="A38" s="4" t="inlineStr">
        <is>
          <t>Beginning Balance at Dec. 31, 2019</t>
        </is>
      </c>
      <c r="B38" s="6" t="n">
        <v>472650</v>
      </c>
      <c r="D38" s="6" t="n">
        <v>102507</v>
      </c>
      <c r="E38" s="5" t="n">
        <v>10852</v>
      </c>
      <c r="F38" s="5" t="n">
        <v>-42441</v>
      </c>
      <c r="G38" s="5" t="n">
        <v>401732</v>
      </c>
    </row>
    <row r="39">
      <c r="A39" s="4" t="inlineStr">
        <is>
          <t>Beginning Balance (in shares) at Dec. 31, 2019</t>
        </is>
      </c>
      <c r="B39" s="5" t="n">
        <v>32674354</v>
      </c>
      <c r="D39" s="5" t="n">
        <v>32674000</v>
      </c>
    </row>
    <row r="40">
      <c r="A40" s="4" t="inlineStr">
        <is>
          <t>Net (loss) income</t>
        </is>
      </c>
      <c r="B40" s="6" t="n">
        <v>1551</v>
      </c>
    </row>
    <row r="41">
      <c r="A41" s="4" t="inlineStr">
        <is>
          <t>Other comprehensive income (loss)</t>
        </is>
      </c>
      <c r="B41" s="5" t="n">
        <v>-5404</v>
      </c>
    </row>
    <row r="42">
      <c r="A42" s="4" t="inlineStr">
        <is>
          <t>Ending Balance at Jun. 30, 2020</t>
        </is>
      </c>
      <c r="B42" s="6" t="n">
        <v>469321</v>
      </c>
      <c r="D42" s="6" t="n">
        <v>104113</v>
      </c>
      <c r="E42" s="5" t="n">
        <v>9770</v>
      </c>
      <c r="F42" s="5" t="n">
        <v>-47845</v>
      </c>
      <c r="G42" s="5" t="n">
        <v>403283</v>
      </c>
    </row>
    <row r="43">
      <c r="A43" s="4" t="inlineStr">
        <is>
          <t>Ending Balance (in shares) at Jun. 30, 2020</t>
        </is>
      </c>
      <c r="B43" s="5" t="n">
        <v>32639752</v>
      </c>
      <c r="D43" s="5" t="n">
        <v>32640000</v>
      </c>
    </row>
    <row r="44">
      <c r="A44" s="4" t="inlineStr">
        <is>
          <t>Stock compensation, net, shares</t>
        </is>
      </c>
      <c r="D44" s="5" t="n">
        <v>171000</v>
      </c>
    </row>
    <row r="45">
      <c r="A45" s="4" t="inlineStr">
        <is>
          <t>Beginning Balance at Mar. 31, 2020</t>
        </is>
      </c>
      <c r="B45" s="6" t="n">
        <v>470381</v>
      </c>
      <c r="D45" s="6" t="n">
        <v>102059</v>
      </c>
      <c r="E45" s="5" t="n">
        <v>9648</v>
      </c>
      <c r="F45" s="5" t="n">
        <v>-54931</v>
      </c>
      <c r="G45" s="5" t="n">
        <v>413605</v>
      </c>
    </row>
    <row r="46">
      <c r="A46" s="4" t="inlineStr">
        <is>
          <t>Beginning Balance (in shares) at Mar. 31, 2020</t>
        </is>
      </c>
      <c r="D46" s="5" t="n">
        <v>32599000</v>
      </c>
    </row>
    <row r="47">
      <c r="A47" s="4" t="inlineStr">
        <is>
          <t>Net (loss) income</t>
        </is>
      </c>
      <c r="B47" s="5" t="n">
        <v>-10322</v>
      </c>
      <c r="G47" s="5" t="n">
        <v>-10322</v>
      </c>
    </row>
    <row r="48">
      <c r="A48" s="4" t="inlineStr">
        <is>
          <t>Other comprehensive income (loss)</t>
        </is>
      </c>
      <c r="B48" s="5" t="n">
        <v>7086</v>
      </c>
      <c r="F48" s="5" t="n">
        <v>7086</v>
      </c>
    </row>
    <row r="49">
      <c r="A49" s="4" t="inlineStr">
        <is>
          <t>Stock compensation, net</t>
        </is>
      </c>
      <c r="B49" s="5" t="n">
        <v>2176</v>
      </c>
      <c r="D49" s="6" t="n">
        <v>2054</v>
      </c>
      <c r="E49" s="5" t="n">
        <v>122</v>
      </c>
    </row>
    <row r="50">
      <c r="A50" s="4" t="inlineStr">
        <is>
          <t>Ending Balance at Jun. 30, 2020</t>
        </is>
      </c>
      <c r="B50" s="6" t="n">
        <v>469321</v>
      </c>
      <c r="D50" s="6" t="n">
        <v>104113</v>
      </c>
      <c r="E50" s="6" t="n">
        <v>9770</v>
      </c>
      <c r="F50" s="6" t="n">
        <v>-47845</v>
      </c>
      <c r="G50" s="6" t="n">
        <v>403283</v>
      </c>
    </row>
    <row r="51">
      <c r="A51" s="4" t="inlineStr">
        <is>
          <t>Ending Balance (in shares) at Jun. 30, 2020</t>
        </is>
      </c>
      <c r="B51" s="5" t="n">
        <v>32639752</v>
      </c>
      <c r="D51" s="5" t="n">
        <v>32640000</v>
      </c>
    </row>
    <row r="52">
      <c r="A52" s="4" t="inlineStr">
        <is>
          <t>Stock compensation, net, shares</t>
        </is>
      </c>
      <c r="D52" s="5" t="n">
        <v>4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6 Months Ended</t>
        </is>
      </c>
    </row>
    <row r="2">
      <c r="B2" s="2" t="inlineStr">
        <is>
          <t>Jun. 30, 2020</t>
        </is>
      </c>
    </row>
    <row r="3">
      <c r="A3" s="3" t="inlineStr">
        <is>
          <t>Organization Consolidation And Presentation Of Financial Statements [Abstract]</t>
        </is>
      </c>
    </row>
    <row r="4">
      <c r="A4" s="4" t="inlineStr">
        <is>
          <t>Overview</t>
        </is>
      </c>
      <c r="B4" s="4" t="inlineStr">
        <is>
          <t xml:space="preserve">Note 1 – Overview Gentherm Incorporated is a global developer and marketer of innovative thermal management technologies for a broad range of heating and cooling and temperature control applications. Unless the context otherwise requires, the terms “Gentherm”, “Company”, “we”, “us” and “our” used herein refer to Gentherm Incorporated and its consolidated subsidiaries. Our products provide solutions for automotive passenger climate comfort and convenience, battery thermal management and cell connecting systems, as well as patient temperature management within the health care industry. Our automotive products can be found in the vehicles of nearly all major automotive manufacturers operating in North America and Europe, and several major automotive manufacturers in Asia. The Company operates in locations aligned with its major customers’ product strategies to provide locally enhanced design, integration and production capabilities. The Company is also developing a number of new technologies and products that will help enable improvements to existing products and to create new product applications for existing and new markets. On February 1, 2019, the Company completed the divestiture of its environmental test equipment business, Cincinnati Sub-Zero industrial chamber business (“CSZ-IC”) and on October 1, 2019, the Company completed the divestiture of its remote power generation systems business, Gentherm Global Power Technologies (“GPT”). The Company’s consolidated condensed financial statements herein include the results of CSZ-IC and GPT through their respective dates of divestiture. CSZ-IC and GPT are not subject to discontinued operations classification. On April 1, 2019, Gentherm acquired Stihler Electronic GmbH (“Stihler”), a leading developer and manufacturer of patient and blood temperature management systems. The acquisition was accounted for as a business combination. Basis of Presentation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19. The operating results for interim periods are not necessarily indicative of results that may be expected for any other interim period or for the full year. Impact of COVID-19 The COVID-19 pandemic has significantly disrupted global economic activity, including the automotive market. The COVID-19 pandemic began in China around December 2019. The impact of the outbreak quickly expanded beyond China and its surrounding region, and has significantly and adversely impacted the entire global economy and automotive market in 2020. During the first quarter of 2020, customer plants in North America and Europe were closed beginning in the second half of March due to the pandemic. This resulted in temporary, partial closures of several of our manufacturing facilities in North America and Europe by the end of March 2020. Customer plants and our manufacturing facilities in Asia were closed for several weeks in February and operated at reduced volumes in March, The COVID-19 pandemic had a significant adverse impact on global automotive markets in the second quarter of 2020 and such adverse impact is continuing, driven by supply chain and production disruptions, workforce restrictions, travel restrictions and reduced consumer spending, among other factors, which had significant negative impacts on Gentherm’s financial performance in the first half of 2020. The consequences of the pandemic and adverse impact to the economy continue to evolve and the full extent of the adverse impact on our business and financial statements remains uncertain as of the date of this filing.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 hese estimates and assumptions are subject to an inherent degree of uncertainty. We are not presently aware of any events or circumstances arising from the COVID-19 pandemic that would require us to update such estimates and assumptions or revise the carrying value of our assets or liabilities. Our estimates may change, however, as new events occur and additional information is obtained . As a result, actual results may differ significantly from our estimates , and any such differences may be material to our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ote 2 – New Accounting Pronouncements Recently Adopted Accounting Pronouncements Expected Credit Losses In June 2016, the Financial Accounting Standards Board (“FASB”) issued Accounting Standards Update (“ASU”) 2016-13, “Financial Instruments – Credit Losses (Topic 326): Measurement of Credit Losses on Financial Instruments.” ASU 2016-13 requires measurement and recognition of expected credit losses for financial assets held. ASU 2016-13 is effective for annual and interim periods beginning after December 15, 2019. The Company adopted ASU 2016-13 as of January 1, 2020 and there was no significant impact on its consolidated condensed financial statements and related disclosures as a result. The Company considered the current and expected future economic and market conditions surrounding the COVID-19 pandemic and determined that the estimate of credit losses was not significantly impacted.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ASU 2018-15 is effective for annual and interim periods beginning after December 15, 2019. The Company adopted ASU 2018-15 as of January 1, 2020 and there was no significant impact on its consolidated condensed financial statements and related disclosures as a result. Fair Value Measurement In August 2018, the FASB issued ASU 2018-13, “Fair Value Measurement (Topic 820): Disclosure Framework – Changes to the Disclosure Requirements for Fair Value Measurement.” ASU 2018-13 removes certain disclosure requirements, including (i) the amount of and reasons for transfers between Level 1 and Level 2 of the fair value hierarchy, (ii) the policy for timing of transfer between levels, and (iii) the valuation processes for Level 3 fair value measurements. ASU 2018-13 also adds new disclosure requirements, includ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ASU 2018-13 is effective for annual and interim periods beginning after December 15, 2019. The Company adopted ASU 2018-13 as of January 1, 2020 and there was no significant impact on its consolidated condensed financial statements and related disclosures as a result. Recently Issued Accounting Pronouncements Not Yet Adopted Retirement Benefits In August 2018, the FASB issued ASU 2018-14, “Compensation – Retirement Benefits – Defined Benefit Plans – General (Subtopic 715-20): Disclosure Framework – Changes to the Disclosure Requirements for Defined Benefit Plans.” ASU 2018-14 removes certain disclosure requirements, including (i) the amounts in accumulated other comprehensive income expected to be recognized as components of net periodic benefit cost over the next fiscal year, and (ii) the amount and timing of plan assets expected to be returned to the employer. ASU 2018-14 also adds new disclosure requirements, including (i) the weighted-average interest crediting rates for cash balance plans and other plans with promised interest crediting rates and (ii) an explanation of the reasons for significant gains and losses related to changes in the benefit obligation for the period. ASU 2018-14 is effective for annual periods ending after December 15, 2020. Early adoption of the amendments in this update is permitted. The Company is currently in the process of determining the impact the implementation of ASU 2018-14 will have on the Company’s financial statement note disclosures. Income Taxes In December 2019, the FASB issued ASU No. 2019-12, "Income Taxes (Topic 740): Simplifying the Accounting for Income Taxes". This ASU simplifies the accounting for income taxes by removing certain exceptions previously included in the guidance. In addition, the ASU provides new guidance on accounting for specific taxes and minor codification improvements.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4:58Z</dcterms:created>
  <dcterms:modified xmlns:dcterms="http://purl.org/dc/terms/" xmlns:xsi="http://www.w3.org/2001/XMLSchema-instance" xsi:type="dcterms:W3CDTF">2020-08-04T16:34:58Z</dcterms:modified>
</cp:coreProperties>
</file>